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_ Def" sheetId="5" state="visible" r:id="rId5"/>
    <sheet xmlns:r="http://schemas.openxmlformats.org/officeDocument/2006/relationships" name="Statements of Cash Flows"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STOCK OPTIONS AND WARRANTS" sheetId="10" state="visible" r:id="rId10"/>
    <sheet xmlns:r="http://schemas.openxmlformats.org/officeDocument/2006/relationships" name="CONVERTIBLE NOTES PAYABLE" sheetId="11" state="visible" r:id="rId11"/>
    <sheet xmlns:r="http://schemas.openxmlformats.org/officeDocument/2006/relationships" name="DERIVATIVE LIABILITIES" sheetId="12" state="visible" r:id="rId12"/>
    <sheet xmlns:r="http://schemas.openxmlformats.org/officeDocument/2006/relationships" name="SUPPLEMENTAL STATEMENT OF CASH " sheetId="13" state="visible" r:id="rId13"/>
    <sheet xmlns:r="http://schemas.openxmlformats.org/officeDocument/2006/relationships" name="RESEARCH AGREEMENTS AND FORMATI"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TOCK OPTIONS AND WARRANTS (Tab" sheetId="21" state="visible" r:id="rId21"/>
    <sheet xmlns:r="http://schemas.openxmlformats.org/officeDocument/2006/relationships" name="DERIVATIVE LIABILITIES (Tables)" sheetId="22" state="visible" r:id="rId22"/>
    <sheet xmlns:r="http://schemas.openxmlformats.org/officeDocument/2006/relationships" name="Income Taxes (Tables)" sheetId="23" state="visible" r:id="rId23"/>
    <sheet xmlns:r="http://schemas.openxmlformats.org/officeDocument/2006/relationships" name="ORGANIZATION AND LINE OF BUSI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APITAL STOCK (Details Narrativ" sheetId="29" state="visible" r:id="rId29"/>
    <sheet xmlns:r="http://schemas.openxmlformats.org/officeDocument/2006/relationships" name="STOCK OPTIONS AND WARRANTS (Det" sheetId="30" state="visible" r:id="rId30"/>
    <sheet xmlns:r="http://schemas.openxmlformats.org/officeDocument/2006/relationships" name="STOCK OPTIONS AND WARRANTS (D31" sheetId="31" state="visible" r:id="rId31"/>
    <sheet xmlns:r="http://schemas.openxmlformats.org/officeDocument/2006/relationships" name="CONVERTIBLE NOTES PAYABLE (Deta" sheetId="32" state="visible" r:id="rId32"/>
    <sheet xmlns:r="http://schemas.openxmlformats.org/officeDocument/2006/relationships" name="DERIVATIVE LIABILITIES (Details" sheetId="33" state="visible" r:id="rId33"/>
    <sheet xmlns:r="http://schemas.openxmlformats.org/officeDocument/2006/relationships" name="DERIVATIVE LIABILITIES (Detai34" sheetId="34" state="visible" r:id="rId34"/>
    <sheet xmlns:r="http://schemas.openxmlformats.org/officeDocument/2006/relationships" name="SUPPLEMENTAL STATEMENT OF CAS35" sheetId="35" state="visible" r:id="rId35"/>
    <sheet xmlns:r="http://schemas.openxmlformats.org/officeDocument/2006/relationships" name="RESEARCH AGREEMENTS AND FORMA36"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510">
  <si>
    <t>Document and Entity Information - USD ($)</t>
  </si>
  <si>
    <t>12 Months Ended</t>
  </si>
  <si>
    <t>Dec. 31, 2017</t>
  </si>
  <si>
    <t>Mar. 30, 2018</t>
  </si>
  <si>
    <t>Jun. 30, 2017</t>
  </si>
  <si>
    <t>Document And Entity Information</t>
  </si>
  <si>
    <t>Entity Registrant Name</t>
  </si>
  <si>
    <t>DIGITAL LOCATION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Prepaid expenses</t>
  </si>
  <si>
    <t>Total current assets</t>
  </si>
  <si>
    <t>Property and equipment, net</t>
  </si>
  <si>
    <t>Total assets</t>
  </si>
  <si>
    <t>Current liabilities:</t>
  </si>
  <si>
    <t>Accounts payable</t>
  </si>
  <si>
    <t>Accrued expenses and other current liabilities</t>
  </si>
  <si>
    <t>Accrued interest, notes payable</t>
  </si>
  <si>
    <t>Derivative liabilities</t>
  </si>
  <si>
    <t>Convertible notes payable</t>
  </si>
  <si>
    <t>Convertible notes payable, net of discount of $423,219 and $358,981, respectively</t>
  </si>
  <si>
    <t>Total current liabilities</t>
  </si>
  <si>
    <t>Commitments and contingencies</t>
  </si>
  <si>
    <t xml:space="preserve"> </t>
  </si>
  <si>
    <t>Stockholders' deficit:</t>
  </si>
  <si>
    <t>Common stock, $0.001 par value; 2,000,000,000 shares authorized, 38,776,436 and 35,178,624 shares issued and outstanding, respectively</t>
  </si>
  <si>
    <t>Additional paid-in capital</t>
  </si>
  <si>
    <t>Accumulated deficit</t>
  </si>
  <si>
    <t>Total stockholders' deficit</t>
  </si>
  <si>
    <t>Total liabilities and stockholders' deficit</t>
  </si>
  <si>
    <t>Preferred Stock Series A [Member]</t>
  </si>
  <si>
    <t>Preferred stock</t>
  </si>
  <si>
    <t>Preferred Stock Series B [Member]</t>
  </si>
  <si>
    <t>Balance Sheets (Parenthetical) - USD ($)</t>
  </si>
  <si>
    <t>Convertible notes payable, net of discount</t>
  </si>
  <si>
    <t>Preferred stock, par value</t>
  </si>
  <si>
    <t>Preferred stock, authorized shares</t>
  </si>
  <si>
    <t>Common stock, par value</t>
  </si>
  <si>
    <t>Common stock, authorized shares</t>
  </si>
  <si>
    <t>Common stock, issued shares</t>
  </si>
  <si>
    <t>Common stock, outstanding shares</t>
  </si>
  <si>
    <t>Preferred stock, issued shares</t>
  </si>
  <si>
    <t>Preferred stock, outstanding shares</t>
  </si>
  <si>
    <t>Statements of Operations - USD ($)</t>
  </si>
  <si>
    <t>Statements Of Operations</t>
  </si>
  <si>
    <t>Revenue</t>
  </si>
  <si>
    <t>Operating Expenses:</t>
  </si>
  <si>
    <t>General and administrative</t>
  </si>
  <si>
    <t>Research and development</t>
  </si>
  <si>
    <t>Depreciation</t>
  </si>
  <si>
    <t>Total operating expenses</t>
  </si>
  <si>
    <t>Loss from operations</t>
  </si>
  <si>
    <t>Other income (expense):</t>
  </si>
  <si>
    <t>Other income</t>
  </si>
  <si>
    <t>Gain (loss) on settlement of debt</t>
  </si>
  <si>
    <t>Gain (loss) on change in derivative liabilities</t>
  </si>
  <si>
    <t>Interest expense</t>
  </si>
  <si>
    <t>Total other income (expense)</t>
  </si>
  <si>
    <t>Loss before income taxes</t>
  </si>
  <si>
    <t>Provision for income taxes</t>
  </si>
  <si>
    <t>Net loss</t>
  </si>
  <si>
    <t>Net loss per common share, basic and diluted</t>
  </si>
  <si>
    <t>Weighted average number of common shares outstanding, basic and diluted</t>
  </si>
  <si>
    <t>Statements of Stockholders’ Deficit - USD ($)</t>
  </si>
  <si>
    <t>Series A Preferred Stock</t>
  </si>
  <si>
    <t>Series B Preferred Stock</t>
  </si>
  <si>
    <t>Common Stock [Member]</t>
  </si>
  <si>
    <t>Additional Paid-in Capital</t>
  </si>
  <si>
    <t>Accumulated Deficit</t>
  </si>
  <si>
    <t>Total</t>
  </si>
  <si>
    <t>Stockholders' Equity, beginning of period, Amount at Dec. 31, 2015</t>
  </si>
  <si>
    <t>Stockholders' Equity, beginning of period, Shares at Dec. 31, 2015</t>
  </si>
  <si>
    <t>Issuance of common stock for conversion of notes payable and accrued interest payable, Amount</t>
  </si>
  <si>
    <t>Issuance of common stock for conversion of notes payable and accrued interest payable, Shares</t>
  </si>
  <si>
    <t>Adjustment to shares pursuant to reverse stock split, Amount</t>
  </si>
  <si>
    <t>Adjustment to shares pursuant to reverse stock split, Shares</t>
  </si>
  <si>
    <t>Issuance of Series A preferred shares for services, Amount</t>
  </si>
  <si>
    <t>Issuance of Series A preferred shares for services, Shares</t>
  </si>
  <si>
    <t>Redeem Series A preferred shares, Amount</t>
  </si>
  <si>
    <t>Redeem Series A preferred shares, Shares</t>
  </si>
  <si>
    <t>Issuance of Series B preferred shares for conversion of notes payable, accrued interest payable and derivative liabilities with a book value of $11,630,822, Amount</t>
  </si>
  <si>
    <t>Issuance of Series B preferred shares for conversion of notes payable, accrued interest payable and derivative liabilities with a book value of $11,630,822, Shares</t>
  </si>
  <si>
    <t>Derivative liability upon issuance of Series B preferred shares</t>
  </si>
  <si>
    <t>Related party debt forgiven and contributed to capital</t>
  </si>
  <si>
    <t>Stockholders' Equity, end of period, Value at Dec. 31, 2016</t>
  </si>
  <si>
    <t>Stockholders' Equity, end of period, Shares at Dec. 31, 2016</t>
  </si>
  <si>
    <t>Stockholders' Equity, end of period, Value at Dec. 31, 2017</t>
  </si>
  <si>
    <t>Stockholders' Equity, end of period, Shares at Dec. 31, 2017</t>
  </si>
  <si>
    <t>Statements of Cash Flows - USD ($)</t>
  </si>
  <si>
    <t>Cash flows from operating activities:</t>
  </si>
  <si>
    <t>Adjustments to reconcile net loss to net cash used in operating activities:</t>
  </si>
  <si>
    <t>(Gain) loss on settlement of debt</t>
  </si>
  <si>
    <t>Amortization of debt discount recorded to interest expense</t>
  </si>
  <si>
    <t>Loss (gain) on change in derivative liabilities</t>
  </si>
  <si>
    <t>Stock compensation cost</t>
  </si>
  <si>
    <t>Changes in assets and liabilities:</t>
  </si>
  <si>
    <t>(Increase) decrease in prepaid expenses</t>
  </si>
  <si>
    <t>Increase (decrease) in:</t>
  </si>
  <si>
    <t>Net cash used in operating activities</t>
  </si>
  <si>
    <t>Cash flows from investing activities:</t>
  </si>
  <si>
    <t>Purchase of property and equipment</t>
  </si>
  <si>
    <t>Net cash used in investing activities</t>
  </si>
  <si>
    <t>Cash flows from financing activities:</t>
  </si>
  <si>
    <t>Proceeds from convertible notes payable</t>
  </si>
  <si>
    <t>Repayment of convertible notes payable</t>
  </si>
  <si>
    <t>Net cash provided by financing activities</t>
  </si>
  <si>
    <t>Net (decrease) increase in cash</t>
  </si>
  <si>
    <t>Cash, beginning of the year</t>
  </si>
  <si>
    <t>Cash, end of the year</t>
  </si>
  <si>
    <t>ORGANIZATION AND LINE OF BUSINESS</t>
  </si>
  <si>
    <t>Notes to Financial Statements</t>
  </si>
  <si>
    <t>1. ORGANIZATION AND LINE OF BUSINESS</t>
  </si>
  <si>
    <t>Organizational
History Digital
Locations, Inc. (the Company) was incorporated in the State of Nevada on August 25, 2006 as Zingerang, Inc. On April
2, 2007, the Company changed its name to Carbon Sciences, Inc. and on September 14, 2017, the Company changed its name to Digital
Locations, Inc. Overview
of Business In
June 2014, the Company entered into its first Sponsored Research Agreement (SRA #1) with the University of California
at Santa Barbara (UCSB) to develop a low-cost method to produce graphene. SRA #1 expired on June 30, 2015. In December
2015, the Company entered into a second Sponsored Research Agreement (SRA #2) with UCSB to develop a new graphene-based
optical modulator, a critical fiber optics component for enabling ultrafast fiber optics communication in data centers for Cloud
computing. SRA #2 expired on June 30, 2016. In March 2017, the Company entered into a third Sponsored Research Agreement (SRA
#3) with UCSB to continue the development of a new graphene-based optical modulator. SRA #3 concluded on September 30,
2017. On
October 30, 2017, the Company provided UCSB with notice to exercise its right to negotiate a license for use of any invention
subject to SAR #3. The Company has 90 days from the date of its notice to conclude a license agreement with UCSB. If the Company
successfully concludes a license agreement with UCSB, then it must diligently proceed with the commercial development and early
marketing of the invention. The
Companys current business focus is a growth-by-acquisition strategy to extend its presence in the information technology
(IT) market.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any revenue, and has negative cash flows from operations, which raise substantial doubt about the Companys
ability to continue as a going concern. The ability of the Company to continue as a going concern is dependent upon, among other
things, raising additional capital. Since its inception through December 31, 2017, the Company has obtained funds primarily from
the issuance of common stock and debt. Management believes this funding will continue, and is continually seeking new investors.
Management believes the existing shareholders and lenders and prospective new investors will provide the additional cash needed
to meet the Companys obligations as they become due, and will allow the development of its core of business. There can
be no assurance that we will be successful in accomplishing our objectives. Without such additional capital we may be required
to cease operations. The accompanying financial statements do not include any adjustments that might result should the Company
be unable to continue as a going concern.</t>
  </si>
  <si>
    <t>SUMMARY OF SIGNIFICANT ACCOUNTING POLICIES</t>
  </si>
  <si>
    <t>2. SUMMARY OF SIGNIFICANT ACCOUNTING POLICIES</t>
  </si>
  <si>
    <t>This
summary of significant accounting policie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We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we have had no revenues. Cash
and Cash Equivalents We
consider all highly liquid investments with an original maturity of three months or less to be cash equival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the fair value of stock options and derivative liabilities. Actual results could differ from those estimates. Property
and Equipment Property
and equipment are stated at cost, and are depreciated using the straight line method over the following estimated useful lives:
Computer
equipment 3
Years
Machinery
and equipment 7
Years Depreciation
expense for the years ended December 31, 2017 and 2016 was $675 and $617, respectively. Derivative
Liabilities We
have identified the conversion features of our convertible notes payable and our Series B preferred stock as derivatives. We estimate
the fair value of the derivatives using a multinomial lattice model based on a probability weighted discounted cash flow model.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Fair
Value of Financial Instruments Disclosures
about fair value of financial instruments require disclosure of the fair value information, whether or not recognized in the balance
sheet, where it is practicable to estimate that value. As of December 31, 2017 and 2016, we believe the amounts reported for cash,
prepaid expenses, accounts payable, accrued interest, accrued expenses and other current liabilities, and convertible notes payable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t December 31, 2017 and 2016:
Total Level
1 Level
2 Level
3
December
31, 2017:
Derivative
liabilities $ 8,072,904 $ - $ - $ 8,072,904
Total
liabilities measured at fair value $ 8,072,904 $ - $ - $ 8,072,904
December
31, 2016:
Derivative
liabilities $ 6,690,697 $ - $ - $ 6,690,697
Total
liabilities measured at fair value $ 6,690,697 $ - $ - $ 6,690,697 During
the years ended December 31, 2017 and 2016, the Company had the following activity in its derivative liabilities account:
Convertible
Notes Series
B
Payable Preferred
Stock Total
Derivative
liabilities at December 31, 2015 $ 13,184,369 $ - $ 13,184,369
Addition
to liability for new debt/shares issued 707,000 3,908,211 4,615,211
Elimination
of liability on conversion to common shares (33,756 ) - (33,756 )
Elimination
of liability on conversion to preferred shares (9,750,930 ) - (9,750,930 )
Contribution
of liability to capital on settlement of related party debt (106,858 ) - (106,858 )
Change
in fair value (663,919 ) (553,420 ) (1,217,339 )
Derivative
liabilities at December 31, 2016 3,335,906 3,354,791 6,690,697
Addition
to liability for new debt/shares issued 855,000 - 855,000
Elimination
of liability on conversion to common shares (111,225 ) - (111,225 )
Change
in fair value 1,162,081 (523,649 ) 638,432
Derivative
liabilities at December 31, 2017 $ 5,241,762 $ 2,831,142 $ 8,072,904 Loss
per Share Calculations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and shares issuable upon exercise
of convertible notes payable and convertible preferred stock. Since
we had no dilutive effect of stock options, warrants, convertible notes payable and convertible preferred stock for the years
ended December 31, 2017 and 2016, our basic weighted average number of common shares outstanding is the same as our diluted weighted
average number of common shares outstanding. For the year ended December 31, 2017, the Company has excluded 1,408,750 common shares
for exercisable options, 6,000 common shares for exercisable warrants, approximately 502,772,000 shares issuable upon conversion
of convertible notes payable and approximately 367,000,000 common shares upon conversion of convertible Series B preferred stock.
For the year ended December 31, 2016, the Company has excluded 1,410,000 common shares for exercisable options, 46,000 common
shares for exercisable warrants, approximately 157,269,000 shares issuable upon conversion of convertible notes payable and approximately
367,000,000 common shares upon conversion of convertible Series B preferred stock. Income
Taxes 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search
and Development Research
and development costs are expensed as incurred. Total research and development costs were $65,009 and $65.497 for the years ended
December 31, 2017 and 2016, respectively. Advertising
Costs We
expense the cost of advertising and promotional materials when incurred. We incurred no advertising costs for the years ended
December 31, 2017 and 2016. Stock-Based
Compensation Stock-based
compensation is measured at the grant date based on the value of the award granted using the Black-Scholes option pricing model,
and recognized over the period in which the award vests. For stock awards no longer expected to vest, any previously recognized
stock compensation expense is reversed in the period of termination. The stock-based compensation expense is included in general
and administrative expenses. Comprehensive
Loss Comprehensive
loss is the same as net loss for all years presented. Reclassifications Certain
amounts in the prior years have been reclassified to conform to the current year presentation. Recently
Issued Accounting Pronouncements 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CAPITAL STOCK</t>
  </si>
  <si>
    <t>3. CAPITAL STOCK</t>
  </si>
  <si>
    <t>At
December 31, 2017, the Companys authorized stock consisted of 2,000,000,000 shares of common stock, with a par value of
$0.001 per share. The Company is also authorized to issue 20,000,000 shares of preferred stock, with a par value of $0.001 per
share. The rights, preferences and privileges of the holders of the preferred stock will be determined by the Board of Directors
prior to issuance of such shares. Series
A Preferred Stock On
August 31, 2017, the Company filed a Withdrawal of Certificate of Designation for its original Series A Preferred Stock with the
Secretary of State of Nevada. On September 4, 2017, the Board of Directors of the Company authorized (a) the execution and recording
with the Nevada Secretary of State of a new Certificate of Designation (the Series A Certificate) for its new Series
A Preferred Stock, authorizing up to 1,000 shares of it, and (b) the issuance of 1,000 shares of Series A Preferred Stock to the
Companys President and Director, William E. Beifuss, Jr., which shares were issued and outstanding at December 31, 2017. The
shares of Series A Preferred Stock have a par value of $0.001 per share. The shares of Series A Preferred Stock do not have a
dividend right or rate, or liquidation preference, and are not convertible into shares of common stock. For
so long as any shares of the Series A Preferred Stock remain issued and outstanding, the holders thereof, voting separately as
a class, shall have the right, on or after September 7, 2017, to vote in an amount equal to 51% of the total vote (representing
a super majority voting power) with respect to any proposal relating to (a) any amendment to the Companys Articles of Incorporation
changing the name of the Company, (b) increasing the authorized share capital of the Company, and (c) effecting any reverse stock
split of the Companys issued and outstanding shares of capital stock. Such vote shall be determined by the holder(s) of
a majority of the then issued and outstanding shares of Series A Preferred Stock. The
shares of the Series A Preferred Stock shall be automatically redeemed by the Company at their par value on the first to occur
of the following: (i) a date 120 days after the effective date of the Series A Certificate, (ii) on the date that Mr. Beifuss
ceases, for any reason, to serve as officer, director or consultant of the Company, or (iii) on the date that the Companys
shares of common stock first trade on any national securities exchange provided that the listing rules of any such exchange prohibit
preferential voting rights of a class of securities of the Company, or listing on any such national securities exchange is conditioned
upon the elimination of the preferential voting rights of the Series A Preferred Stock set forth in Series A Certificate. Additionally,
the Company is prohibited from adopting any amendments to the Companys Bylaws or Articles of Incorporation, as amended,
that adversely affect the Series A Preferred Stock, effect any reclassification of the Series A Preferred Stock, or designate
an additional series of preferred stock which adversely affects the Series A Preferred Stock without the affirmative vote of at
least 66-2/3% of the outstanding shares of Series A Preferred Stock. However, the Company may, by any means authorized by law
and without any vote of the holders of shares of Series A Preferred Stock, make technical, corrective, administrative or similar
changes to such Series A Certificate that do not, individually or in the aggregate, adversely affect the rights or preferences
of the holders of shares of Series A Preferred Stock. Series
B Preferred Stock On
March 2, 2016, the Company filed a Certificate of Designation for its Series B Preferred Stock (the Series B Certificate)
with the Secretary of State of Nevada designating 30,000 shares of its authorized preferred stock as Series B Preferred Stock.
The shares of Series B Preferred Stock have a par value of $0.001 per share. The
total face value of this entire series is three million dollars ($3,000,000). Each share of Series B Preferred Stock has a stated
face value of One Hundred Dollars ($100) (Share Value), and is convertible into shares of fully paid and non-assessable
shares of common stock (Common Stock) of the Company. As
of December 31, 2017 and 2016, the Company had 16,155 shares of Series B Preferred Stock outstanding, with a face value of $1,615,500.
These shares were issued in March 2016 for the redemption and cancellation of $1,615,362 of convertible promissory notes and $264,530
of accrued interest payable. The
holders of outstanding shares of the Series B Preferred Stock (the Holders) are entitled to receive dividends pari
passu with the holders of Common Stock, except upon a liquidation, dissolution and winding up of the Company, in which case the
Series B Preferred Stock has a preference. Such dividends will be paid equally to all outstanding shares of Series B Preferred
Stock and Common Stock, on an as-if-converted basis with respect to the Series B Preferred Stock. The Holders may elect to use
the most favorable conversion price for the purpose of determining the as-if-converted number of shares. In
the event of any liquidation, dissolution or winding up of the Company, either voluntary or involuntary, the Holder of each outstanding
share of the Series B Preferred Stock shall be entitled to receive, out of the assets of the Company available for distribution
to its shareholders upon such liquidation, whether such assets are capital or surplus of any nature, an amount equal to one hundred
dollars ($100) for each such share of the Series B Preferred Stock (as adjusted for any combinations, consolidations, stock distributions,
stock splits or stock dividends with respect to such shares), plus all dividends, if any, declared and unpaid thereon as of the
date of such distribution, before any payment is made or any assets distributed to the holders of the Common Stock. After such
payment, the remaining assets of the Company will be distributed to the holders of Common Stock. If
the assets to be distributed to the Holders of the Series B Preferred Stock are insufficient to permit the receipt by such Holders
of the full preferential amounts, then all of such assets will be distributed among such Holders ratably in accordance with the
number of such shares then held by each such Holder. The
sale of all or substantially all of the Companys assets, any consolidation or merger of the Company with or into any other
entity or person, or any other corporate reorganization, in which the stockholders of the Company immediately prior to such consolidation,
merger or reorganization, own less than fifty percent (50%) of the Companys voting power immediately after such consolidation,
merger or reorganization, or any transaction or series of related transactions to which the Company is a party in which in excess
of fifty percent (50%) of the Companys voting power is transferred, excluding any consolidation or merger effected exclusively
to change the domicile of the Company, is deemed to be a liquidation, dissolution or winding up. The
Series B Preferred Stock is convertible into Common Stock. The
Holder has the right, at any time, at its election, to convert all or part of the Share Value into shares of Common Stock. The
conversion price is the lesser of (1) Fifty Percent (50%) of the lowest trade price of Common Stock recorded on any trade day
after December 12, 2012 or (2) the lowest effective price per share granted to any person or entity, including the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 The
conversion formula is as follows: The number of shares receivable upon conversion equals the Share Value divided by the Conversion
Price. A conversion notice (the Conversion Notice) may be delivered to Company by any method of Holders choice
(including but not limited to email, facsimile, mail, overnight courier, or personal delivery), and all conversions will be cashless
and not require further payment from the Holder. If no objection is delivered from the Company to the Holder, with respect to
any variable or calculation reflected in the Conversion Notice, within 24 hours of delivery of the Conversion Notice, the Company
will thereafter be deemed to have irrevocably confirmed and ratified such notice of conversion and waived any objection. The Company
will deliver the shares of Common Stock from any conversion to the Holder (in any name directed by the Holder) within three (3)
business days of Conversion Notice delivery. If the Company is participating in the Depository Trust Company (DTC)
Fast Automated Securities Transfer (FAST) program, then upon request of the Holder and provided that the shares
to be issued are eligible for transfer under Rule 144 of the Securities Act of 1933, as amended (the Securities Act),
or are effectively registered under the Securities Act, the Company will cause its transfer agent to electronically issue the
Common Stock issuable upon conversion to the Holder through the DTC Direct Registration System (DRS). If the Company
is not participating in the DTC FAST program, then the Company agrees in good faith to apply and cause the approval for participation
in the DTC FAST program. The
Conversion Price is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No fractional shares of the Common Stock shall be issuable upon the conversion
of shares of the Series B Preferred Stock and the Company shall pay the cash equivalent of any fractional share upon such conversion. If
the Company fails to deliver shares in accordance with the required time frame, then for each conversion, a penalty of $1,500
per day will be assessed for each day after the third business day (inclusive of the day of the conversion) until share delivery
is made. Such penalty may be converted into Common Stock at the Conversion Price or payable in cash, at the sole option of the
Holder (under the Holders and the Companys expectations that any penalty amounts shall tack back to the original
date of the issuance of Series B Preferred Stock, consistent with applicable securities laws). In
no event will the Holder be entitled to convert any Series B Preferred Stock, such that upon conversion the sum of (1) the number
of shares of Common Stock beneficially owned by the Holder and its affiliates (other than shares of Common Stock which may be
deemed beneficially owned through the ownership of the unconverted portion of this Series B Preferred Stock or the unexercised
or unconverted portion of any other security of the Company subject to a limitation on conversion or exercise analogous to these
limitations), and (2) the number of shares of Common Stock issuable upon the conversion of Series B Preferred Stock, would result
in beneficial ownership by the Holder and its affiliates of more than 4.99% of the outstanding shares of Common Stock. The limitations
on conversion may be waived by the Holder upon, at the election of the Holder, not less than 61 days prior notice to the Company,
and the provisions of the conversion limitation shall continue to apply until such 61st day (or such later date, as determined
by the Holder, as may be specified in such notice of waiver). Except
as required by law, the Holders of Series B Preferred Stock are not entitled to vote, as a separate class or otherwise, on any
matter presented to the stockholders of the Company for their action or consideration at any meeting of stockholders of the Company
(or by written consent of stockholders in lieu of meeting). Each Holder of outstanding shares of Series B Preferred Stock will
be entitled, on the same basis as holders of Common Stock, to receive notice of such action or meeting. So
long as any shares of the Series B Preferred Stock remain outstanding, the Company will not, without first obtaining the approval
(by vote or written consent, as provided by law) of the holders of at least a majority of the then outstanding shares of Series
B Preferred Stock voting together as one class: (a) alter or change the rights, preferences or privileges of the shares of the
Series B Preferred Stock so as to affect materially and adversely such shares; or (b) create any new class of shares having preference
over the Series B Preferred Stock. The
Holder has the right, at its sole discretion, to elect a fixed conversion price for the Series B Preferred Stock. The Fixed Conversion
Price may not be lower than the Conversion Price. The Company will not, by amendment of its Certificate of Incorporation, bylaws
or through any reorganization, transfer of assets, consolidation, merger, scheme of arrangement, dissolution, issue or sale of
securities, or any other voluntary action, avoid or seek to avoid the observance or performance of any of the terms of the Series
B Certificate, and will at all times carry out all the provisions of the Series B Certificate. On
March 2, 2016, the Company filed a Certificate of Designation for its Series B Preferred Stock (the Series B Certificate)
with the Secretary of State of Nevada designating 30,000 shares of its authorized preferred stock as Series B Preferred Stock.
The shares of Series B Preferred Stock have a par value of $0.001 per share. Common
Stock On
April 20, 2016, the Company amended its articles of incorporation to reduce the number of authorized shares of common stock from
1,000,000,000 to 100,000,000 and to affect a one-for-ten reverse stock split of its authorized, issued and outstanding shares
of common stock. The Company has given retroactive affect for the reverse stock split in all periods presented in the accompanying
financial statements. On
April 29, 2016, our Board of Directors and the holder of a majority of the total issued and outstanding voting stock of the Company
authorized and approved an amendment to the Companys articles of incorporation to increase the number of authorized shares
of common stock from 100,000,000 to 2,000,000,000. During
the year ended December 31, 2017, the Company issued a total of 3,597,812 shares of common stock at fair value in conversion of
$35,000 of convertible promissory notes, accrued interest payable of $6,552 and derivative liability of $111,225. We recognized
a gain of $11,643 on conversion of the notes. During
the year ended December 31, 2016, the Company issued a total of 3,028,018 shares of common stock at fair value in conversion of
$10,450 of convertible promissory notes, accrued interest payable of $3,176 and derivative liability of $33,756. We recognized
a loss of $39,005 on conversion of the notes. The Company also increased the number of outstanding common shares by 816 shares
pursuant to the reverse stock split, increasing common stock by $1 and decreasing additional paid-in capital by $1.</t>
  </si>
  <si>
    <t>STOCK OPTIONS AND WARRANTS</t>
  </si>
  <si>
    <t>4. STOCK OPTIONS AND WARRANTS</t>
  </si>
  <si>
    <t>Stock
Options As
of December 31, 2017, the Board of Directors of the Company had granted non-qualified stock options exercisable for a total of
1,408,750 shares of common stock to its employees, officers, and consultants. Stock-based compensation cost is measured at the
grant date based on the value of the award granted using the Black-Scholes option pricing model, and recognized over the period
in which the award vests, which is generally 25 months. We recognized no stock-based compensation expense for the years ended
December 31, 2017 and 2016. As of December 31, 2017, we had no unrecognized stock-based compensation expense. A
summary of the Companys stock option awards as of December 31, 2017, and changes during the two years then ended is as
follows:
Shares
Weighted Average Exercise
Price Weighted
Average Remaining Contract
Term (Years) Aggregate Intrinsic Value
Outstanding
at December 31, 2015 1,410,000 $ 0.19
Granted - $ -
Exercised - $ -
Forfeited
or expired - $ -
Outstanding
at December 31, 2016 1,410,000 $ 0.19
Granted
Exercised
Forfeited
or expired (1,250 ) $ 29.20
Outstanding
and exercisable at December 31, 2017 1,408,750 $ 0.17 2.72 $ -
The
aggregate intrinsic value in the preceding table represents the total pretax intrinsic value, based on the closing price of our
common stock of $0.023 as of December 31, 2017, which would have been received by the holders of in-the-money options had the
option holders exercised their options as of that date. Warrants As
of December 31, 2017 and December 31, 2016, the Company had 6,000 and 46,000 common stock purchase warrants outstanding, respectively,
with an exercise price of $5.00 per share and expiring on various dates in 2017 and 2018. Chief
Executive Officer Option On
October 12, 2017, Unleashed Future Holdings, LLC, a limited liability company owned by a retirement account of which Mr. Gerard
Hug, the chief executive officer and a director of the Company, is a beneficiary, purchased an option for $7,000 to buy up to
7,000 shares of Series B Preferred Stock (the Shares) from the Current Holder (the Option). The exercise
price of the Option is $100 per Share for a total exercise price of $700,000. The Option may be exercised on a cash or a cashless
basis. Each Share is convertible into shares of the Companys common stock in accordance with the terms and conditions of
the Series B Certificate. Unleashed Future Holdings, LLC is eligible to exercise all or part of the Option after the Companys
consolidated gross revenue, calculated in accordance with generally accepted accounting principles, consistently applied, equals
or exceeds $2,000,000, on an annualized basis, as reported in the Companys quarterly or annual financial statements.</t>
  </si>
  <si>
    <t>CONVERTIBLE NOTES PAYABLE</t>
  </si>
  <si>
    <t>5. CONVERTIBLE NOTES PAYABLE</t>
  </si>
  <si>
    <t>Convertible
Promissory Notes - Services of $58,600 On
December 31, 2012, we entered into 5% convertible promissory notes with two individuals in exchange for services rendered in the
aggregate amount of $58,600. The notes are convertible into shares of our common stock at a conversion price equal to the lesser
of $2.00 per share or the closing price per share of common stock recorded on the trading day immediately preceding the date of
conversion. We recorded a total debt discount of $57,050 related to the conversion feature of the notes, which has been fully
amortized to interest expense, along with a derivative liability at inception. One of the notes with a principal balance of $25,980
at December 31, 2017 matured on December 31, 2014 and is currently in default. The maturity date of a second note with a principal
balance of $32,620 at December 31, 2017 has been extended to December 31, 2018. Convertible
Promissory Note  Accounts Payable of $29,500 On
March 14, 2013, we entered into a 5% convertible promissory note in the principal amount of $29,500, which is convertible into
shares of our common stock at a conversion price equal to the lesser of $1.50 per share or the closing price per share of common
stock recorded on the trading day immediately preceding the date of conversion. The note, with a principal balance of $29,500
at December 31, 2017, matured two years from its effective date, or March 14, 2015, and is currently in default. Convertible
Promissory Note  Services of $25,000 On
June 4, 2013, we entered into a 5% convertible promissory note with a former member of our Board of Directors in exchange for
services rendered in the amount of $25,000. The note was convertible into shares of common stock of the Company at a conversion
price equal to the lesser of $0.35 per share or the closing price per share of common stock recorded on the trading day immediately
preceding the date of conversion. We entered into an agreement to repay this note with 12 equal monthly payments of principal
and interest of $2,352 beginning in June 2016. The note was paid in full as of December 31, 2017. Convertible
Promissory Note  $5,000 Exchanged Note On
September 6, 2013, we exchanged a $5,000 promissory note for a 10% convertible promissory note in the aggregate principal amount
of $5,000. The note was convertible into shares of our common stock at a price equal to a conversion price of the lesser of $0.042
per share or fifty percent (50%) of the lowest trade price recorded after the effective date. We recorded a debt discount of $2,536,
which has been fully amortized to interest expense, along with a derivative liability at inception. In February 2017, we issued
the lender 1,496,499 shares of our common stock in consideration for the conversion of principal of $5,000 and accrued interest
of $1,734. March
2016 Convertible Promissory Note  $1,000,000 On
March 4, 2016, we entered into a convertible promissory note in the aggregate principal amount of up to $1,000,000 (the March
2016 $1,0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with the note payable upon demand, but in no event later than 60
months from March 4, 2016. On
March 4, 2016, we received proceeds of $25,000 pursuant to the March 4, 2016 $1,000,000 CPN. We recorded a debt discount of $25,000
related to the conversion feature of the note, along with a derivative liability at inception. During the years ended December
31, 2017 and 2016, amortization of debt discount was recorded to interest expense in the amount of $4,315 and $20,685, respectively,
and the debt discount was fully amortized to interest expense. In September and December 2017, we issued the lender a total of
1,632,272 shares of our common stock in consideration for the conversion of principal of $25,000 and accrued interest of $3,956,
extinguishing the note in full. On
March 14, 2016, we received proceeds of $27,000 pursuant to the March 4, 2016 $1,000,000 CPN. We recorded a debt discount of $27,000
related to the conversion feature of the note, along with a derivative liability at inception. During the years ended December
31, 2017 and 2016, amortization of debt discount was recorded to interest expense in the amount of $5,400 and $21,600, respectively,
and the debt discount was fully amortized to interest expense. In December 2017, we issued the lender 469,041 shares of our common
stock in consideration for the conversion of principal of $5,000 and accrued interest of $863, resulting in a principal balance
of $22,000 at December 31, 2017. On
March 17, 2016, we received proceeds of $33,000 pursuant to the March 4, 2016 $1,000,000 CPN. We recorded a debt discount of $33,000
related to the conversion feature of the note, along with a derivative liability at inception. During the years ended December
31, 2017 and 2016, amortization of debt discount was recorded to interest expense in the amount of $11,392 and $21,608, respectively,
and the debt discount was fully amortized to interest expense. On
April 11, 2016, we received proceeds of $90,000 pursuant to the March 4, 2016 $1,000,000 CPN. We recorded a debt discount of $90,000
related to the conversion feature of the note, along with a derivative liability at inception. During the years ended December
31, 2017 and 2016, amortization of debt discount was recorded to interest expense in the amount of $24,904 and $65,096, respectively,
and the debt discount was fully amortized to interest expense. On
May 20, 2016, we received proceeds of $60,000 pursuant to the March 4, 2016 $1,000,000 CPN. We recorded a debt discount of $60,000
related to the conversion feature of the note, along with a derivative liability at inception. During the years ended December
31, 2017 and 2016, amortization of debt discount was recorded to interest expense in the amount of $23,014 and $36,986, respectively,
and the debt discount was fully amortized to interest expense. On
June 22, 2016, we received proceeds of $50,000 pursuant to the March 4, 2016 $1,000,000 CPN. We recorded a debt discount of $50,000
related to the conversion feature of the note, along with a derivative liability at inception. During the years ended December
31, 2017 and 2016, amortization of debt discount was recorded to interest expense in the amount of $23,699 and $26,301, respectively,
and the debt discount was fully amortized to interest expense. On
July 6, 2016, we received proceeds of $87,000 pursuant to the March 4, 2016 $1,000,000 CPN. We recorded a debt discount of $87,000
related to the conversion feature of the note, along with a derivative liability at inception. During the years ended December
31, 2017 and 2016, amortization of debt discount was recorded to interest expense in the amount of $44,573 and $42,427, respectively,
and the debt discount was fully amortized to interest expense. On
August 8, 2016, we received proceeds of $60,000 pursuant to the March 4, 2016 $1,000,000 CPN. We recorded a debt discount of $60,000
related to the conversion feature of the note, along with a derivative liability at inception. During the years ended December
31, 2017 and 2016, amortization of debt discount was recorded to interest expense in the amount of $36,164 and $23,836, respectively,
and the debt discount was fully amortized to interest expense. On
September 13, 2016, we received proceeds of $55,000 pursuant to the March 4, 2016 $1,000,000 CPN. We recorded a debt discount
of $55,000 related to the conversion feature of the note, along with a derivative liability at inception. During the years ended
December 31, 2017 and 2016, amortization of debt discount was recorded to interest expense in the amount of $38,575 and $16,425,
respectively, and the debt discount was fully amortized to interest expense. On
October 17, 2016, we received proceeds of $55,000 pursuant to the March 4, 2016 $1,000,000 CPN. We recorded a debt discount of
$55,000 related to the conversion feature of the note, along with a derivative liability at inception. During the years ended
December 31, 2017 and 2016, amortization of debt discount was recorded to interest expense in the amount of $43,699 and $11,301,
respectively, and the debt discount was fully amortized to interest expense. On
November 8, 2016, we received proceeds of $55,000 pursuant to the March 4, 2016 $1,000,000 CPN. We recorded a debt discount of
$55,000 related to the conversion feature of the note, along with a derivative liability at inception. During the years ended
December 31, 2017 and 2016, amortization of debt discount was recorded to interest expense in the amount of $47,014 and $7,986,
respectively, and the debt discount was fully amortized to interest expense. On
December 6, 2016, we received proceeds of $60,000 pursuant to the March 4, 2016 $1,000,000 CPN. We recorded a debt discount of
$60,000 related to the conversion feature of the note, along with a derivative liability at inception. During the years ended
December 31, 2017 and 2016, amortization of debt discount was recorded to interest expense in the amount of $56,233 and $3,767,
respectively, and the debt discount was fully amortized to interest expense. On
January 10, 2017, we received proceeds of $60,000 pursuant to the March 2016 $1,000,000 CPN. We recorded a debt discount of $60,000
related to the conversion feature of the note, along with a derivative liability at inception. During the year ended December
31, 2017, amortization of debt discount was recorded to interest expense in the amount of $58,356, resulting in a remaining discount
of $1,644 at December 31, 2017. On
February 13, 2017, we received proceeds of $60,000 pursuant to the March 2016 $1,000,000 CPN. We recorded a debt discount of $60,000
related to the conversion feature of the note, along with a derivative liability at inception. During the year ended December
31, 2017, amortization of debt discount was recorded to interest expense in the amount of $52,767, resulting in a remaining discount
of $7,233 at December 31, 2017. On
March 9, 2017, we received proceeds of $60,000 pursuant to the March 2016 $1,000,000 CPN. We recorded a debt discount of $60,000
related to the conversion feature of the note, along with a derivative liability at inception. During the year ended December
31, 2017, amortization of debt discount was recorded to interest expense in the amount of $48,822, resulting in a remaining discount
of $11,178 at December 31, 2017. On
April 12, 2017, we received proceeds of $95,000 pursuant to the March 2016 $1,000,000 CPN. We recorded a debt discount of $95,000
related to the conversion feature of the note, along with a derivative liability at inception. During the year ended December
31, 2017, amortization of debt discount was recorded to interest expense in the amount of $68,452, resulting in a remaining discount
of $26,548 at December 31, 2017. On
May 8, 2017, we received proceeds of $60,000 pursuant to the March 2016 $1,000,000 CPN. We recorded a debt discount of $60,000
related to the conversion feature of the note, along with a derivative liability at inception. During the year ended December
31, 2017, amortization of debt discount was recorded to interest expense in the amount of $38,959, resulting in a remaining discount
of $21,041 at December 31, 2017. June
2017 Convertible Promissory Note  $500,000 On
June 2, 2017, we entered into a convertible promissory note in the aggregate principal amount of up to $500,000 (the June
2017 $5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matures, with respect to each advance, one year from the effective date of each advance. On
June 2, 2017, we received proceeds of $60,000 pursuant to the June 2017 $500,000 CPN. We recorded a debt discount of $60,000 related
to the conversion feature of the note, along with a derivative liability at inception. During the year ended December 31, 2017,
amortization of debt discount was recorded to interest expense in the amount of $34,849, resulting in a remaining discount of
$25,151 at December 31, 2017. On
July 10, 2017, we received proceeds of $80,000 pursuant to the June 2017 $500,000 CPN. We recorded a debt discount of $80,000
related to the conversion feature of the note, along with a derivative liability at inception. During the year ended December
31, 2017, amortization of debt discount was recorded to interest expense in the amount of $38,137, resulting in a remaining discount
of $41,863 at December 31, 2017. On
August 11, 2017, we received proceeds of $80,000 pursuant to the June 2017 $500,000 CPN. We recorded a debt discount of $80,000
related to the conversion feature of the note, along with a derivative liability at inception. During the year ended December
31, 2017, amortization of debt discount was recorded to interest expense in the amount of $31,123, resulting in a remaining discount
of $48,877 at December 31, 2017. On
September 12, 2017, we received proceeds of $85,000 pursuant to the June 2017 $500,000 CPN. We recorded a debt discount of $85,000
related to the conversion feature of the note, along with a derivative liability at inception. During the year ended December
31, 2017, amortization of debt discount was recorded to interest expense in the amount of $25,616, resulting in a remaining discount
of $59,384 at December 31, 2017. On
October 13, 2017, we received proceeds of $80,000 pursuant to the June 2017 $500,000 CPN. We recorded a debt discount of $80,000
related to the conversion feature of the note, along with a derivative liability at inception. During the year ended December
31, 2017, amortization of debt discount was recorded to interest expense in the amount of $18,397, resulting in a remaining discount
of $61,603 at December 31, 2017. On
November 8, 2017, we received proceeds of $75,000 pursuant to the June 2017 $500,000 CPN. We recorded a debt discount of $75,000
related to the conversion feature of the note, along with a derivative liability at inception. During the year ended December
31, 2017, amortization of debt discount was recorded to interest expense in the amount of $12,342, resulting in a remaining discount
of $62,658 at December 31, 2017. December
2017 Convertible Promissory Note  $500,000 On
December 14, 2017, we entered into a convertible promissory note in the aggregate principal amount of up to $500,000 (the December
2017 $5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matures, with respect to each advance, one year from the effective date of each advance. On
December, 2017, we received proceeds of $60,000 pursuant to the December 2017 $500,000 CPN. We recorded a debt discount of $60,000
related to the conversion feature of the note, along with a derivative liability at inception. During the year ended December
31, 2017, amortization of debt discount was recorded to interest expense in the amount of $3,959, resulting in a remaining discount
of $56,041 at December 31, 2017. The
total gain on settlement of debt, including conversions to common stock, was $11,643 for the year ended December 31, 2017 and
the total loss on settlement of debt was $33,561 for the year ended December 31, 2016.</t>
  </si>
  <si>
    <t>DERIVATIVE LIABILITIES</t>
  </si>
  <si>
    <t>6. DERIVATIVE LIABILITIES</t>
  </si>
  <si>
    <t>The
fair value of the Companys derivative liabilities is estimated at the issuance date and is revalued at each subsequent reporting
date. We estimate the fair value of derivative liabilities associated with our convertible notes payable and our Series B preferred
stock using a multinomial lattice model based on a probability weighted discounted cash flow model. The
significant assumptions used in the valuation of the derivative liabilities at December 31, 2017 are as follows:
Conversion to stock Monthly
Stock
price on the valuation date $ 0.0230
Conversion
price $ 0.0045
Years
to maturity 15.0
Expected
volatility 186.3
 211.0 % The
value of the derivative liabilities associated with our convertible notes payable was estimated at $5,241,762 and $3,335,906 at
December 31, 2017 and December 31, 2016, respectively. The value of the derivative liability associated with our Series B convertible
preferred stock at was estimated at $2,831,142 and $3,354,791 at December 31, 2017 and December 31, 2016, respectively. The
calculation input assumptions are subject to significant changes from period to period and to managements judgment; therefore,
the estimated fair value of the derivative liability will fluctuate from period to period, and the fluctuation may be material.</t>
  </si>
  <si>
    <t>SUPPLEMENTAL STATEMENT OF CASH FLOWS INFORMATION</t>
  </si>
  <si>
    <t>7. SUPPLEMENTAL STATEMENT OF CASH FLOWS INFORMATION</t>
  </si>
  <si>
    <t>During
the years ended December 31, 2017 and 2016, we paid no amounts for income taxes. During
the years ended December 31, 2017 and 2016, we paid cash for interest expense of $1,328 and $1,860, respectively. During
the year ended December 31, 2017, the Company had the following non-cash investing and financing activities:
· The
Company issued a total of 3,597,812 shares of common stock for the conversion of $35,000 in convertible notes payable, plus
$6,552 of accrued interest payable, increasing common stock by $3,597, increasing additional paid-in capital by $137,537,
decreasing derivative liabilities by $111,225 and recording a gain on settlement of debt of $11,643.
· The
Company increased debt discount and derivative liabilities by $855,000 for the issuance of new convertible debt. During
the year ended December 31, 2016, the Company had the following non-cash investing and financing activities: The
Company issued a total of 3,028,018 shares of common stock for the conversion of $10,450 in convertible notes payable, plus $3,176
of accrued interest payable, increasing common stock by $3,028, increasing additional paid-in capital by $83,359, decreasing derivative
liabilities by $33,756 and recording a loss on settlement of debt of $39,005. The
Company increased debt discount and derivative liabilities by $707,000 for the issuance of new convertible debt. The
Company issued a total of 16,155 shares of Series B preferred stock for the conversion of $1,615,362 in convertible notes payable,
plus $264,530 of accrued interest payable, increasing Series B preferred stock by $16, increasing additional paid-in capital by
$11,630,806 and decreasing derivative liabilities by $9,750,930. The
Company increased derivative liabilities and decreased additional paid-in capital by $3,908,211 for derivative liabilities associated
with the issuance of Series B preferred stock. The
Company increased common stock and decreased additional paid-in capital by $1 for the par value of additional shares of common
stock issued in the reverse stock split. The
Company decreased convertible notes payable by $185,752, accrued interest payable by $33,199 and derivative liabilities by $106,858
and increased additional paid-in capital by $325,809 for settlement of related party debt recorded as a contribution to capital.</t>
  </si>
  <si>
    <t>RESEARCH AGREEMENTS AND FORMATION OF SUBSIDIARY</t>
  </si>
  <si>
    <t>8. RESEARCH AGREEMENTS AND FORMATION OF SUBSIDIARY</t>
  </si>
  <si>
    <t>On
June 18, 2014, we entered into a Sponsored Research Agreement (SRA #1) with UCSB, pursuant to which UCSB performed
research work for the mutual benefit of UCSB and the Company. The purpose of SRA #1 included the development of a low-cost and
scalable method to produce large-area graphene for transparent electrode applications. The term of SRA #1 commenced on July 1,
2014 and expired on June 30, 2015. The total cost to the Company was $387,730. On
December 15, 2015, we entered into a second Sponsored Research Agreement (SRA #2) with UCSB, pursuant to which UCSB
performed research work for the mutual benefit of UCSB and the Company. The purpose of SRA #2 included the development of a graphene
based optical modulator for the high-speed transmission of digital data in fiber optic networks. The term of SRA #2 commenced
on January 1, 2016 and expired on June 30, 2016. The total cost to the Company was $65,497. On
March 9, 2017, we entered into our third Sponsored Research Agreement (SRA #3) with UCSB, pursuant to which UCSB
will continue the development of a graphene based optical modulator for the high-speed transmission of digital data in fiber optic
networks. The term of SRA #3 commenced on April 1, 2017 and concluded on September 30, 2017. The total cost to the Company was
$65,009. On
January 5, 2015, Digital Locations formed Transphene, Inc., a Nevada corporation (Transphene), of which the Company
owns 50% of the total issued and outstanding capital stock. The remaining 50% is owned by Dr. Kaustav Banerjee (Banerjee),
a director and Chief Technical Officer of Transphene. Transphene was formed to commercialize any technology that the Company licensed
from UCSB as a result of SRA #1. In consideration for its interest in Transphene, the Company agreed to assign the intellectual
property rights acquired by the Company from SRA #1 to Transphene. At this time, the Company does not see an opportunity to commercialize
the research findings of SRA #1, has not licensed any intellectual property from UCSB, and therefore has not assigned any intellectual
property to Transphene. Therefore, we terminated our joint venture through Transphene and wound up and dissolved Transphene in
2016. There have been no financial transactions in Transphene and no impact on our financial statements.</t>
  </si>
  <si>
    <t>INCOME TAXES</t>
  </si>
  <si>
    <t>9. INCOME TAXES</t>
  </si>
  <si>
    <t>A
reconciliation of the income tax provision (benefit) that would result from applying a combined U.S. federal and state rate of
43% to loss before income taxes with the provision (benefit) for income taxes presented in the financial statements is as follows:
Years
Ended December 31,
2017 2016
Income
tax benefit at statutory rate $ (1,027,000 ) $ (2,243,800 )
State
income taxes, net of federal benefit (300 ) (300 )
Nondeductible
expenses 2,004,820 1,928,300
Other (600 ) -
Valuation
allowance (976,920 ) 315,800
$ - $ - Deferred
tax assets (liabilities) are comprised of the following:
December
31,
2017 2016
Deferred
tax assets:
Net
operating loss carryforward $ 2,863,700 $ 3,839,800
Research
and development credit carryforward 125,200 125,200
Related
party accrued expenses - 600
Accrued
compensated absences 600 900
Valuation
allowance (2,989,500 ) (3,966,500 )
$ - $ - On
December 22, 2017, the U.S. government enacted comprehensive tax legislation commonly referred to as the Tax Cut and Jobs Act
(the Tax Act). The Tax Act establishes new tax laws that affect 2018 and future years, including a reduction in
the U.S. federal corporate income tax rate to 21%, effective January 1, 2018. For certain deferred tax assets and deferred tax
liabilities, we have recorded a provisional decrease of $1,382,720, with a corresponding net adjustment to valuation allowance
of $1,382,720 as of December 31, 2017. The
ultimate realization of our deferred tax assets is dependent, in part, upon the tax laws in effect, our future earnings, and other
events. As of December 31, 2017, we recorded a valuation allowance of $2,989,500 against net current deferred tax. In recording
the valuation allowance, we were unable to conclude that it is more likely than not that our deferred tax assets will be realized. As
of December 31, 2017, we had a net operating loss carryforward available to offset future taxable income of approximately $9,875,000,
which begins to expire at dates that have not been determined. If substantial changes in the Companys ownership should
occur, there would be an annual limitation of the amount of the net operating loss carryforward that could be utilized. We
perform a review of our material tax positions in accordance with recognition and measurement standards established by authoritative
accounting literature, which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Based upon our review and evaluation,
during the years ended December 31, 2017 and 2016, we concluded the Company had no unrecognized tax benefit that would affect
its effective tax rate if recognized. We
file income tax returns in the U.S. federal jurisdiction and in the state of California. With few exceptions, we are no longer
subject to U.S. federal, state or local income tax examinations by tax authorities for years before 2011. We
classify any interest and penalties arising from the underpayment of income taxes in our statements of operations and comprehensive
loss in other income (expense). As of December 31, 2017 and 2016, we had no accrued interest or penalties related to uncertain
tax positions.</t>
  </si>
  <si>
    <t>RELATED PARTY TRANSACTIONS</t>
  </si>
  <si>
    <t>10. RELATED PARTY TRANSACTIONS</t>
  </si>
  <si>
    <t>See
Note 3 for a discussion regarding the issuance in August 2017 of 1,000 shares of Series A Preferred Stock to the Companys
President and director, William E. Beifuss, Jr., for services rendered. The shares are to be automatically redeemed on the date
120 days after the effective date of the Series A Certificate. See
Note 5 for discussion of convertible notes payable with related parties, including multiple lenders who are also shareholders
of the Company. On
December 12, 2012, we entered into a 5% convertible note with the Chairman of our Board of Directors and our former Chief Executive
Officer in exchange for services valued at $185,852. The principal balance of this related party note was $185,852 as of December
31, 2015 and 2014, with accrued interest payable of $27,878 and $18,585 as of December 31, 2015 and 2014, respectively. The note
was to mature on December 31, 2016. On July 27, 2016, we entered into a Settlement and Release Agreement with the Chairman for
full extinguishment of the above described convertible promissory note with a principal balance of $185,852, plus accrued interest.
We agreed to pay the Chairman $100 in cash and arranged for him to enter into an option agreement with our principal lender and
a principal holder of our Series B preferred stock (Lender) to acquire 225 shares of our Series B preferred stock
from the Lender upon the occurrence of certain events defined in the agreement. Due to the related party nature of this transaction,
the extinguishments of the note principal of $185,752, accrued interest payable of $33,199 and associated derivative liability
of $106,858 were recorded to additional paid-in capital as a contribution to capital totaling $325,809. On
June 4, 2013, we entered into a convertible note with a former member of our Board of Directors in exchange for services valued
at $25,000. The note was to mature on June 4, 2016. We entered into an agreement to repay this note in 12 equal monthly payments
of principal and interest of $2,352, beginning in June 2016. The note was paid in full as of December 31, 2017.</t>
  </si>
  <si>
    <t>COMMITMENTS AND CONTINGENCIES</t>
  </si>
  <si>
    <t>11. COMMITMENTS AND CONTINGENCIES</t>
  </si>
  <si>
    <t>Operating
Leases Our
office lease expired on September 30, 2017. On September 5, 2017, we entered into a new sublease for office space in our new location.
The base rent for the new sublease is $1,000 per month for a period of one year and month-to-month thereafter. Rent expense for
the years ended December 31, 2017 and 2016 was $47,068 and $53,026, respectively. Consulting
Agreements We
have a written consulting agreement, dated May 31, 2013 and amended effective November 1, 2016, with William E. Beifuss, Jr.,
our former Chief Executive Officer, and current President and Acting Chief Financial Officer, for the payment of monthly compensation
of $10,000 per month. The agreement may be cancelled by either party with 30 days notice. We entered
into a consulting agreement, dated April 1, 2017, with Big Star Capital 1 for the payment of monthly consulting fees of $15,000
relating to the development of our business. The agreement is on a month-to-month basis until terminated by either party with
a 10-day prior written notice.</t>
  </si>
  <si>
    <t>SUBSEQUENT EVENTS</t>
  </si>
  <si>
    <t>12. SUBSEQUENT EVENTS</t>
  </si>
  <si>
    <t>Management
has evaluated subsequent events according to the requirements of ASC TOPIC 855, and has reported the following: Subsequent
Borrowings We
received advances under the December 14, 2017 $500,000 CPN of $70,000 in January 2018, $60,000 in February 2018 and $61,500 in
March 2018. Extension
of Maturity Dates of Convertible Promissory Notes Subsequent
to December 31, 2017, the maturity date of a note payable issued for services with a principal balance of $32,620 at December
31, 2017 was extended from December 31, 2017 to December 31, 2018. See Note 5. Redemption
of Series A Preferred Stock The
1,000 shares of the Series A Preferred Stock issued to Mr. Beifuss were automatically redeemed by the Company at their par value
in January 2018, 120 days after the effective date of the Series A Certificate.</t>
  </si>
  <si>
    <t>SUMMARY OF SIGNIFICANT ACCOUNTING POLICIES (Policies)</t>
  </si>
  <si>
    <t>Summary Of Significant Accounting Policies Policies</t>
  </si>
  <si>
    <t>Revenue Recognition</t>
  </si>
  <si>
    <t>We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we have had no revenues.</t>
  </si>
  <si>
    <t>Cash and Cash Equivalent</t>
  </si>
  <si>
    <t>We
consider all highly liquid investments with an original maturity of three months or less to be cash equivalents.</t>
  </si>
  <si>
    <t>Use of Estimates</t>
  </si>
  <si>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the fair value of stock options and derivative liabilities. Actual results could differ from those estimates.</t>
  </si>
  <si>
    <t>Property and Equipment</t>
  </si>
  <si>
    <t>Property
and equipment are stated at cost, and are depreciated using the straight line method over the following estimated useful lives:
Computer
equipment 3
Years
Machinery
and equipment 7
Years Depreciation
expense for the years ended December 31, 2017 and 2016 was $675 and $617, respectively.</t>
  </si>
  <si>
    <t>Derivative Liabilities</t>
  </si>
  <si>
    <t>We
have identified the conversion features of our convertible notes payable and our Series B preferred stock as derivatives. We estimate
the fair value of the derivatives using a multinomial lattice model based on a probability weighted discounted cash flow model.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si>
  <si>
    <t>Fair Value of Financial Instruments</t>
  </si>
  <si>
    <t xml:space="preserve">Disclosures
about fair value of financial instruments require disclosure of the fair value information, whether or not recognized in the balance
sheet, where it is practicable to estimate that value. As of December 31, 2017 and 2016, we believe the amounts reported for cash,
prepaid expenses, accounts payable, accrued interest, accrued expenses and other current liabilities, and convertible notes payable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t December 31, 2017 and 2016:
Total Level
1 Level
2 Level
3
December
31, 2017:
Derivative
liabilities $ 8,072,904 $ - $ - $ 8,072,904
Total
liabilities measured at fair value $ 8,072,904 $ - $ - $ 8,072,904
December
31, 2016:
Derivative
liabilities $ 6,690,697 $ - $ - $ 6,690,697
Total
liabilities measured at fair value $ 6,690,697 $ - $ - $ 6,690,697 During
the years ended December 31, 2017 and 2016, the Company had the following activity in its derivative liabilities account:
Convertible
Notes Series
B
Payable Preferred
Stock Total
Derivative
liabilities at December 31, 2015 $ 13,184,369 $ - $ 13,184,369
Addition
to liability for new debt/shares issued 707,000 3,908,211 4,615,211
Elimination
of liability on conversion to common shares (33,756 ) - (33,756 )
Elimination
of liability on conversion to preferred shares (9,750,930 ) - (9,750,930 )
Contribution
of liability to capital on settlement of related party debt (106,858 ) - (106,858 )
Change
in fair value (663,919 ) (553,420 ) (1,217,339 )
Derivative
liabilities at December 31, 2016 3,335,906 3,354,791 6,690,697
Addition
to liability for new debt/shares issued 855,000 - 855,000
Elimination
of liability on conversion to common shares (111,225 ) - (111,225 )
Change
in fair value 1,162,081 (523,649 ) 638,432
Derivative
liabilities at December 31, 2017 $ 5,241,762 $ 2,831,142 $ 8,072,904 </t>
  </si>
  <si>
    <t>Loss Per Share Calculations</t>
  </si>
  <si>
    <t>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and shares issuable upon exercise
of convertible notes payable and convertible preferred stock. Since
we had no dilutive effect of stock options, warrants, convertible notes payable and convertible preferred stock for the years
ended December 31, 2017 and 2016, our basic weighted average number of common shares outstanding is the same as our diluted weighted
average number of common shares outstanding. For the year ended December 31, 2017, the Company has excluded 1,408,750 common shares
for exercisable options, 6,000 common shares for exercisable warrants, approximately 502,772,000 shares issuable upon conversion
of convertible notes payable and approximately 367,000,000 common shares upon conversion of convertible Series B preferred stock.
For the year ended December 31, 2016, the Company has excluded 1,410,000 common shares for exercisable options, 46,000 common
shares for exercisable warrants, approximately 157,269,000 shares issuable upon conversion of convertible notes payable and approximately
367,000,000 common shares upon conversion of convertible Series B preferred stock.</t>
  </si>
  <si>
    <t>Income Taxes</t>
  </si>
  <si>
    <t>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Research and Development</t>
  </si>
  <si>
    <t>Research
and development costs are expensed as incurred. Total research and development costs were $65,009 and $65.497 for the years ended
December 31, 2017 and 2016, respectively.</t>
  </si>
  <si>
    <t>Advertising Costs</t>
  </si>
  <si>
    <t>We
expense the cost of advertising and promotional materials when incurred. We incurred no advertising costs for the years ended
December 31, 2017 and 2016.</t>
  </si>
  <si>
    <t>Stock-based Compensation</t>
  </si>
  <si>
    <t>Stock-based
compensation is measured at the grant date based on the value of the award granted using the Black-Scholes option pricing model,
and recognized over the period in which the award vests. For stock awards no longer expected to vest, any previously recognized
stock compensation expense is reversed in the period of termination. The stock-based compensation expense is included in general
and administrative expenses.</t>
  </si>
  <si>
    <t>Comprehensive Loss</t>
  </si>
  <si>
    <t>Comprehensive
loss is the same as net loss for all years presented.</t>
  </si>
  <si>
    <t>Reclassifications</t>
  </si>
  <si>
    <t>Certain
amounts in the prior years have been reclassified to conform to the current year presentation.</t>
  </si>
  <si>
    <t>Recently Issued Accounting Pronouncements</t>
  </si>
  <si>
    <t>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SUMMARY OF SIGNIFICANT ACCOUNTING POLICIES (Tables)</t>
  </si>
  <si>
    <t>Summary Of Significant Accounting Policies Tables</t>
  </si>
  <si>
    <t>Fair Value Measurements, Assets and Liabilities, Recurring Basis</t>
  </si>
  <si>
    <t xml:space="preserve">Total Level
1 Level
2 Level
3
December
31, 2017:
Derivative
liabilities $ 8,072,904 $ - $ - $ 8,072,904
Total
liabilities measured at fair value $ 8,072,904 $ - $ - $ 8,072,904
December
31, 2016:
Derivative
liabilities $ 6,690,697 $ - $ - $ 6,690,697
Total
liabilities measured at fair value $ 6,690,697 $ - $ - $ 6,690,697 </t>
  </si>
  <si>
    <t>Schedule of Derivative Liabilities at Fair Value</t>
  </si>
  <si>
    <t xml:space="preserve">Convertible
Notes Series
B
Payable Preferred
Stock Total
Derivative
liabilities at December 31, 2015 $ 13,184,369 $ - $ 13,184,369
Addition
to liability for new debt/shares issued 707,000 3,908,211 4,615,211
Elimination
of liability on conversion to common shares (33,756 ) - (33,756 )
Elimination
of liability on conversion to preferred shares (9,750,930 ) - (9,750,930 )
Contribution
of liability to capital on settlement of related party debt (106,858 ) - (106,858 )
Change
in fair value (663,919 ) (553,420 ) (1,217,339 )
Derivative
liabilities at December 31, 2016 3,335,906 3,354,791 6,690,697
Addition
to liability for new debt/shares issued 855,000 - 855,000
Elimination
of liability on conversion to common shares (111,225 ) - (111,225 )
Change
in fair value 1,162,081 (523,649 ) 638,432
Derivative
liabilities at December 31, 2017 $ 5,241,762 $ 2,831,142 $ 8,072,904 </t>
  </si>
  <si>
    <t>Sechudle of Property and Equipment</t>
  </si>
  <si>
    <t>Computer
equipment 3
Years
Machinery
and equipment 7
Years</t>
  </si>
  <si>
    <t>STOCK OPTIONS AND WARRANTS (Tables)</t>
  </si>
  <si>
    <t>Stock Options And Warrants Tables</t>
  </si>
  <si>
    <t>Schedule of Stock Options, Activity</t>
  </si>
  <si>
    <t xml:space="preserve">Shares
Weighted Average Exercise
Price Weighted
Average Remaining Contract
Term (Years) Aggregate Intrinsic Value
Outstanding
at December 31, 2015 1,410,000 $ 0.19
Granted - $ -
Exercised - $ -
Forfeited
or expired - $ -
Outstanding
at December 31, 2016 1,410,000 $ 0.19
Granted
Exercised
Forfeited
or expired (1,250 ) $ 29.20
Outstanding
and exercisable at December 31, 2017 1,408,750 $ 0.17 2.72 $ - </t>
  </si>
  <si>
    <t>DERIVATIVE LIABILITIES (Tables)</t>
  </si>
  <si>
    <t>Derivative Liabilities Tables</t>
  </si>
  <si>
    <t>Fair Value Inputs, Quantitative Information</t>
  </si>
  <si>
    <t>Conversion to stock Monthly
Stock price on the valuation date $ 0.0230
Conversion price $ 0.0045
Years to maturity 15.0
Expected volatility 186.3  211.0 %</t>
  </si>
  <si>
    <t>Income Taxes (Tables)</t>
  </si>
  <si>
    <t>Income Taxes Tables</t>
  </si>
  <si>
    <t>Schedule of Effective Income Tax Rate Reconciliation</t>
  </si>
  <si>
    <t xml:space="preserve">Years
Ended December 31,
2017 2016
Income
tax benefit at statutory rate $ (1,027,000 ) $ (2,243,800 )
State
income taxes, net of federal benefit (300 ) (300 )
Nondeductible
expenses 2,004,820 1,928,300
Other (600 ) -
Valuation
allowance (976,920 ) 315,800
$ - $ - </t>
  </si>
  <si>
    <t>Schedule of Deferred Tax Assets and Liabilities</t>
  </si>
  <si>
    <t xml:space="preserve">December
31,
2017 2016
Deferred
tax assets:
Net
operating loss carryforward $ 2,863,700 $ 3,839,800
Research
and development credit carryforward 125,200 125,200
Related
party accrued expenses - 600
Accrued
compensated absences 600 900
Valuation
allowance (2,989,500 ) (3,966,500 )
$ - $ - </t>
  </si>
  <si>
    <t>ORGANIZATION AND LINE OF BUSINESS (Details Narrative)</t>
  </si>
  <si>
    <t>Organization And Line Of Business Details Narrative</t>
  </si>
  <si>
    <t>State of incorporation</t>
  </si>
  <si>
    <t>State of Nevada</t>
  </si>
  <si>
    <t>Incorporation of date</t>
  </si>
  <si>
    <t>Aug. 25,
		2006</t>
  </si>
  <si>
    <t>SUMMARY OF SIGNIFICANT ACCOUNTING POLICIES (Details)</t>
  </si>
  <si>
    <t>Computer equipment [Member]</t>
  </si>
  <si>
    <t>Estimated useful lives</t>
  </si>
  <si>
    <t>3 years</t>
  </si>
  <si>
    <t>Machinery and equipment [Member]</t>
  </si>
  <si>
    <t>7 years</t>
  </si>
  <si>
    <t>SUMMARY OF SIGNIFICANT ACCOUNTING POLICIES (Details 1) - USD ($)</t>
  </si>
  <si>
    <t>Dec. 31, 2015</t>
  </si>
  <si>
    <t>Total liabilities measured at fair value</t>
  </si>
  <si>
    <t>Level 1 [Member]</t>
  </si>
  <si>
    <t>Level 2 [Member]</t>
  </si>
  <si>
    <t>Level 3 [Member]</t>
  </si>
  <si>
    <t>SUMMARY OF SIGNIFICANT ACCOUNTING POLICIES (Details 2) - USD ($)</t>
  </si>
  <si>
    <t>Derivative liability beginning</t>
  </si>
  <si>
    <t>Addition to liability for new debt/shares issued</t>
  </si>
  <si>
    <t>Elimination of liability on conversion to common shares</t>
  </si>
  <si>
    <t>Elimination of liability on conversion to preferred shares</t>
  </si>
  <si>
    <t>Contribution of liability to capital on settlement of related party debt</t>
  </si>
  <si>
    <t>Change in fair value</t>
  </si>
  <si>
    <t>Derivative liability ending</t>
  </si>
  <si>
    <t>Convertible Notes Payable [Member]</t>
  </si>
  <si>
    <t>SUMMARY OF SIGNIFICANT ACCOUNTING POLICIES (Details Narrative) - USD ($)</t>
  </si>
  <si>
    <t>Common shares excluded for exercisable options</t>
  </si>
  <si>
    <t>Common shares purchase of warrants</t>
  </si>
  <si>
    <t>Depreciation expense</t>
  </si>
  <si>
    <t>Common shares issuable upon exercise</t>
  </si>
  <si>
    <t>CAPITAL STOCK (Details Narrative) - USD ($)</t>
  </si>
  <si>
    <t>1 Months Ended</t>
  </si>
  <si>
    <t>Mar. 31, 2016</t>
  </si>
  <si>
    <t>Aug. 31, 2017</t>
  </si>
  <si>
    <t>Apr. 29, 2016</t>
  </si>
  <si>
    <t>Apr. 28, 2016</t>
  </si>
  <si>
    <t>Mar. 02, 2016</t>
  </si>
  <si>
    <t>Voting power for the merger amount</t>
  </si>
  <si>
    <t>51.00%</t>
  </si>
  <si>
    <t>Debt conversion original debt amount</t>
  </si>
  <si>
    <t>Reverse stock split description</t>
  </si>
  <si>
    <t>On April 20,
2016, the Company amended its articles of incorporation to reduce the number of authorized shares of common stock from 1,000,000,000
to 100,000,000 and to affect a one-for-ten reverse stock split of its authorized, issued and outstanding shares of common stock.</t>
  </si>
  <si>
    <t>Debt conversion, converted instrument, shares issued</t>
  </si>
  <si>
    <t>Stock issued during period, value, conversion of convertible securities</t>
  </si>
  <si>
    <t>Penalty per day for failer to deliver of shares</t>
  </si>
  <si>
    <t>Accrued interest payable</t>
  </si>
  <si>
    <t>Derivative liability</t>
  </si>
  <si>
    <t>Accrued Interest Payable [Member]</t>
  </si>
  <si>
    <t>Convertible Promissory Notes [Member]</t>
  </si>
  <si>
    <t>Conversion price description</t>
  </si>
  <si>
    <t>The conversion
price is the lesser of (1) Fifty Percent (50%) of the lowest trade price of Common Stock recorded on any trade day after December
12, 2012 or (2) the lowest effective price per share granted to any person or entity, including the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t>
  </si>
  <si>
    <t>Preferred stock including additional paid in capital</t>
  </si>
  <si>
    <t>Preferred stock value outstanding</t>
  </si>
  <si>
    <t>Outstanding common share, percentage</t>
  </si>
  <si>
    <t>4.99%</t>
  </si>
  <si>
    <t>Series A Preferred Stock | Director [Member]</t>
  </si>
  <si>
    <t>Stock issued during period shares new issues</t>
  </si>
  <si>
    <t>Series A Preferred Stock | Director [Member] | Maximum [Member]</t>
  </si>
  <si>
    <t>Reverse Stock Split [Member] | Common Stock [Member]</t>
  </si>
  <si>
    <t>Additional Paid-in Capital | Reverse Stock Split [Member]</t>
  </si>
  <si>
    <t>STOCK OPTIONS AND WARRANTS (Details) - USD ($)</t>
  </si>
  <si>
    <t>Stock Options And Warrants Details</t>
  </si>
  <si>
    <t>Outstanding shares, beginning</t>
  </si>
  <si>
    <t>Granted</t>
  </si>
  <si>
    <t>Exercised</t>
  </si>
  <si>
    <t>Forfeited or expired</t>
  </si>
  <si>
    <t>Outstanding and exercisable shares, ending</t>
  </si>
  <si>
    <t>Weighted average exercise price warrants, beginning</t>
  </si>
  <si>
    <t>Weighted average exercise price, granted</t>
  </si>
  <si>
    <t>Weighted average exercise price, exercised</t>
  </si>
  <si>
    <t>Weighted average exercise price, forfeited or expired</t>
  </si>
  <si>
    <t>Weighted average exercise price, ending</t>
  </si>
  <si>
    <t>Exercisable weighted average remaining contract term</t>
  </si>
  <si>
    <t>2 years 8 months 19 days</t>
  </si>
  <si>
    <t>Exercisable, aggregate intrinsic value</t>
  </si>
  <si>
    <t>STOCK OPTIONS AND WARRANTS (Details Narrative) - USD ($)</t>
  </si>
  <si>
    <t>Oct. 12, 2017</t>
  </si>
  <si>
    <t>Stock options granted</t>
  </si>
  <si>
    <t>Stock price</t>
  </si>
  <si>
    <t>Warrants, outstanding</t>
  </si>
  <si>
    <t>Warrant, exercise price</t>
  </si>
  <si>
    <t>Option price</t>
  </si>
  <si>
    <t>Unleashed Future Holdings, LLC [Member]</t>
  </si>
  <si>
    <t>Option exercise description</t>
  </si>
  <si>
    <t>Unleashed
Future Holdings, LLC is eligible to exercise all or part of the Option after the Companys consolidated gross revenue, calculated
in accordance with generally accepted accounting principles, consistently applied, equals or exceeds $2,000,000, on an annualized
basis, as reported in the Companys quarterly or annual financial statements.</t>
  </si>
  <si>
    <t>Shares purchase from option</t>
  </si>
  <si>
    <t>Exercise price of Option per share</t>
  </si>
  <si>
    <t>Total exercise price of option</t>
  </si>
  <si>
    <t>CONVERTIBLE NOTES PAYABLE (Details Narrative) - USD ($)</t>
  </si>
  <si>
    <t>Jun. 02, 2017</t>
  </si>
  <si>
    <t>Mar. 04, 2016</t>
  </si>
  <si>
    <t>Sep. 06, 2013</t>
  </si>
  <si>
    <t>Jun. 04, 2013</t>
  </si>
  <si>
    <t>Mar. 14, 2013</t>
  </si>
  <si>
    <t>Dec. 31, 2012</t>
  </si>
  <si>
    <t>Dec. 14, 2017</t>
  </si>
  <si>
    <t>Nov. 08, 2017</t>
  </si>
  <si>
    <t>Oct. 13, 2017</t>
  </si>
  <si>
    <t>Sep. 12, 2017</t>
  </si>
  <si>
    <t>Aug. 11, 2017</t>
  </si>
  <si>
    <t>Jul. 10, 2017</t>
  </si>
  <si>
    <t>May 08, 2017</t>
  </si>
  <si>
    <t>Apr. 12, 2017</t>
  </si>
  <si>
    <t>Mar. 09, 2017</t>
  </si>
  <si>
    <t>Feb. 28, 2017</t>
  </si>
  <si>
    <t>Feb. 13, 2017</t>
  </si>
  <si>
    <t>Jan. 10, 2017</t>
  </si>
  <si>
    <t>Dec. 06, 2016</t>
  </si>
  <si>
    <t>Nov. 08, 2016</t>
  </si>
  <si>
    <t>Oct. 17, 2016</t>
  </si>
  <si>
    <t>Sep. 13, 2016</t>
  </si>
  <si>
    <t>Aug. 08, 2016</t>
  </si>
  <si>
    <t>Jul. 06, 2016</t>
  </si>
  <si>
    <t>Jun. 22, 2016</t>
  </si>
  <si>
    <t>May 20, 2016</t>
  </si>
  <si>
    <t>Apr. 11, 2016</t>
  </si>
  <si>
    <t>Mar. 17, 2016</t>
  </si>
  <si>
    <t>Mar. 14, 2016</t>
  </si>
  <si>
    <t>Debt conversion, original debt, amount</t>
  </si>
  <si>
    <t>Accrued interest</t>
  </si>
  <si>
    <t>Amortization of debt discount to interest expense</t>
  </si>
  <si>
    <t>Convertible Notes Payable 5 [Member] | Exchanged Note [Member]</t>
  </si>
  <si>
    <t>Debt instrument, interest rate, stated percentage</t>
  </si>
  <si>
    <t>10.00%</t>
  </si>
  <si>
    <t>Debt instrument, face amount</t>
  </si>
  <si>
    <t>Debt Instrument, conversion price</t>
  </si>
  <si>
    <t>Convertible promissory notes discount</t>
  </si>
  <si>
    <t>Debt instrument, convertible, terms of conversion feature</t>
  </si>
  <si>
    <t>convertible into shares of our common stock at a price equal to a conversion price of the lesser of $0.042 per share or fifty percent (50%) of the lowest trade price recorded after the effective date.</t>
  </si>
  <si>
    <t>Convertible Notes Payable 3 [Member] | Accounts Payable [Member]</t>
  </si>
  <si>
    <t>5.00%</t>
  </si>
  <si>
    <t>Debt Instrument maturity date</t>
  </si>
  <si>
    <t>Mar. 14,
		2015</t>
  </si>
  <si>
    <t>June 2017 Convertible Promissory Note [Member] | Convertible Notes Payable 29 [Member]</t>
  </si>
  <si>
    <t>Debt instrument remaining discount</t>
  </si>
  <si>
    <t>June 2017 Convertible Promissory Note [Member] | Convertible Notes Payable 28 [Member]</t>
  </si>
  <si>
    <t>June 2017 Convertible Promissory Note [Member] | Convertible Notes Payable 27 [Member]</t>
  </si>
  <si>
    <t>June 2017 Convertible Promissory Note [Member] | Convertible Notes Payable 26 [Member]</t>
  </si>
  <si>
    <t>June 2017 Convertible Promissory Note [Member] | Convertible Notes Payable 25 [Member]</t>
  </si>
  <si>
    <t>June 2017 Convertible Promissory Note [Member] | Convertible Notes Payable 24 [Member]</t>
  </si>
  <si>
    <t>June 2017 Convertible Promissory Note [Member] | Convertible Notes Payable 23 [Member]</t>
  </si>
  <si>
    <t>3.00%</t>
  </si>
  <si>
    <t>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t>
  </si>
  <si>
    <t>June 2017 Convertible Promissory Note [Member] | Convertible Notes Payable 30 [Member]</t>
  </si>
  <si>
    <t>50.00%</t>
  </si>
  <si>
    <t>March 2016 Convertible Promissory Note [Member] | Convertible Notes Payable 22 [Member]</t>
  </si>
  <si>
    <t>March 2016 Convertible Promissory Note [Member] | Convertible Notes Payable 21 [Member]</t>
  </si>
  <si>
    <t>March 2016 Convertible Promissory Note [Member] | Convertible Notes Payable 20 [Member]</t>
  </si>
  <si>
    <t>March 2016 Convertible Promissory Note [Member] | Convertible Notes Payable 19 [Member]</t>
  </si>
  <si>
    <t>March 2016 Convertible Promissory Note [Member] | Convertible Notes Payable 18 [Member]</t>
  </si>
  <si>
    <t>March 2016 Convertible Promissory Note [Member] | Convertible Notes Payable 17 [Member]</t>
  </si>
  <si>
    <t>March 2016 Convertible Promissory Note [Member] | Convertible Notes Payable 16 [Member]</t>
  </si>
  <si>
    <t>March 2016 Convertible Promissory Note [Member] | Convertible Notes Payable 15 [Member]</t>
  </si>
  <si>
    <t>March 2016 Convertible Promissory Note [Member] | Convertible Notes Payable 14 [Member]</t>
  </si>
  <si>
    <t>March 2016 Convertible Promissory Note [Member] | Convertible Notes Payable 13 [Member]</t>
  </si>
  <si>
    <t>March 2016 Convertible Promissory Note [Member] | Convertible Notes Payable 12 [Member]</t>
  </si>
  <si>
    <t>March 2016 Convertible Promissory Note [Member] | Convertible Notes Payable 11 [Member]</t>
  </si>
  <si>
    <t>March 2016 Convertible Promissory Note [Member] | Convertible Notes Payable 10 [Member]</t>
  </si>
  <si>
    <t>March 2016 Convertible Promissory Note [Member] | Convertible Notes Payable 9 [Member]</t>
  </si>
  <si>
    <t>March 2016 Convertible Promissory Note [Member] | Convertible Notes Payable 8 [Member]</t>
  </si>
  <si>
    <t>March 2016 Convertible Promissory Note [Member] | Convertible Notes Payable 7 [Member]</t>
  </si>
  <si>
    <t>March 2016 Convertible Promissory Note [Member] | Convertible Notes Payable 6 [Member]</t>
  </si>
  <si>
    <t>Convertible Promissory Notes - Services 1 [Member]</t>
  </si>
  <si>
    <t>Convertible Promissory Notes - Services 1 [Member] | Convertible Notes Payable 1 [Member]</t>
  </si>
  <si>
    <t>Dec. 31,
		2014</t>
  </si>
  <si>
    <t>Convertible Promissory Notes - Services 1 [Member] | Convertible Notes Payable 2 [Member]</t>
  </si>
  <si>
    <t>Convertible Promissory Notes - Services 2 [Member] | Convertible Notes Payable 4 [Member]</t>
  </si>
  <si>
    <t>Jun. 30,
		2016</t>
  </si>
  <si>
    <t>DERIVATIVE LIABILITIES (Details)</t>
  </si>
  <si>
    <t>Dec. 31, 2017$ / shares</t>
  </si>
  <si>
    <t>Conversion to stock</t>
  </si>
  <si>
    <t xml:space="preserve">Monthly	</t>
  </si>
  <si>
    <t>Stock price on the valuation date</t>
  </si>
  <si>
    <t>Conversion price</t>
  </si>
  <si>
    <t>Years to maturity</t>
  </si>
  <si>
    <t>15 years</t>
  </si>
  <si>
    <t>Minimum [Member]</t>
  </si>
  <si>
    <t>Expected volatility</t>
  </si>
  <si>
    <t>186.30%</t>
  </si>
  <si>
    <t>Maximum [Member]</t>
  </si>
  <si>
    <t>211.00%</t>
  </si>
  <si>
    <t>DERIVATIVE LIABILITIES (Details Narrative) - USD ($)</t>
  </si>
  <si>
    <t>SUPPLEMENTAL STATEMENT OF CASH FLOWS INFORMATION (Details Narrative) - USD ($)</t>
  </si>
  <si>
    <t>Interest Paid</t>
  </si>
  <si>
    <t>Accrued interest converted amount</t>
  </si>
  <si>
    <t>(Loss) gain on settlement of debt</t>
  </si>
  <si>
    <t>Increase (decrease) in derivative liabilities</t>
  </si>
  <si>
    <t>Series B Preferred Stock | Additional Paid-in Capital</t>
  </si>
  <si>
    <t>Convertible Debt [Member]</t>
  </si>
  <si>
    <t>Increase decrease in debt discount for the period</t>
  </si>
  <si>
    <t>Contribution to capital</t>
  </si>
  <si>
    <t>Accrued interest [Member] | Series B Preferred Stock</t>
  </si>
  <si>
    <t>Accrued interest [Member] | Convertible Debt [Member]</t>
  </si>
  <si>
    <t>Common Stock [Member] | Convertible Notes Payable [Member]</t>
  </si>
  <si>
    <t>Additional Paid-in Capital | Reverse stock split [Member]</t>
  </si>
  <si>
    <t>Additional Paid-in Capital | Convertible Notes Payable [Member]</t>
  </si>
  <si>
    <t>Preferred Stock</t>
  </si>
  <si>
    <t>RESEARCH AGREEMENTS AND FORMATION OF SUBSIDIARY (Details Narrative) - USD ($)</t>
  </si>
  <si>
    <t>Dec. 15, 2015</t>
  </si>
  <si>
    <t>Jun. 18, 2014</t>
  </si>
  <si>
    <t>Jan. 05, 2015</t>
  </si>
  <si>
    <t>Research and development cost</t>
  </si>
  <si>
    <t>SRA 1 [Member]</t>
  </si>
  <si>
    <t>Research agreement commencement date</t>
  </si>
  <si>
    <t>Jul. 1,
		2014</t>
  </si>
  <si>
    <t>Research agreement expire date</t>
  </si>
  <si>
    <t>Jun. 30,
		2015</t>
  </si>
  <si>
    <t>SRA 2 [Member]</t>
  </si>
  <si>
    <t>Jan. 1,
		2016</t>
  </si>
  <si>
    <t>SRA 3 [Member]</t>
  </si>
  <si>
    <t>Apr. 1,
		2017</t>
  </si>
  <si>
    <t>Sep. 30,
		2017</t>
  </si>
  <si>
    <t>Dr. Kaustav Banerjee [Member] | Director [Member]</t>
  </si>
  <si>
    <t>Noncontrolling interest, ownership percentage by noncontrolling owners</t>
  </si>
  <si>
    <t>INCOME TAXES (Details) - USD ($)</t>
  </si>
  <si>
    <t>Income Taxes Details</t>
  </si>
  <si>
    <t>Income tax benefit at statutory rate</t>
  </si>
  <si>
    <t>State income taxes, net of federal benefit</t>
  </si>
  <si>
    <t>Nondeductible expenses</t>
  </si>
  <si>
    <t>Other</t>
  </si>
  <si>
    <t>Valuation allowance</t>
  </si>
  <si>
    <t>Income tax expense benefit, total</t>
  </si>
  <si>
    <t>INCOME TAXES (Details 1) - USD ($)</t>
  </si>
  <si>
    <t>Deferred tax assets:</t>
  </si>
  <si>
    <t>Net operating loss carryforward</t>
  </si>
  <si>
    <t>Research and development credit carryforward</t>
  </si>
  <si>
    <t>Related party accrued expenses</t>
  </si>
  <si>
    <t>Accrued compensated absences</t>
  </si>
  <si>
    <t>Deferred tax assets, net, total</t>
  </si>
  <si>
    <t>INCOME TAXES (Details Narrative) - USD ($)</t>
  </si>
  <si>
    <t>Dec. 22, 2017</t>
  </si>
  <si>
    <t>Income Taxes Details Narrative</t>
  </si>
  <si>
    <t>Combined U.S. federal and state rate</t>
  </si>
  <si>
    <t>43.00%</t>
  </si>
  <si>
    <t>Operating loss carryforwards</t>
  </si>
  <si>
    <t>Reduction in income tax rate</t>
  </si>
  <si>
    <t>21.00%</t>
  </si>
  <si>
    <t>Decrease in deferred tax assets and liabilities</t>
  </si>
  <si>
    <t>Net adjustment to valuation allowance</t>
  </si>
  <si>
    <t>RELATED PARTY TRANSACTIONS (Details Narrative)</t>
  </si>
  <si>
    <t>Jul. 27, 2016USD ($)shares</t>
  </si>
  <si>
    <t>Jun. 30, 2016Integer</t>
  </si>
  <si>
    <t>Dec. 31, 2017USD ($)shares</t>
  </si>
  <si>
    <t>Aug. 31, 2017shares</t>
  </si>
  <si>
    <t>Dec. 31, 2016USD ($)</t>
  </si>
  <si>
    <t>Jun. 02, 2016USD ($)</t>
  </si>
  <si>
    <t>Dec. 31, 2015USD ($)</t>
  </si>
  <si>
    <t>Dec. 31, 2014USD ($)</t>
  </si>
  <si>
    <t>Jun. 04, 2013USD ($)</t>
  </si>
  <si>
    <t>Dec. 12, 2012USD ($)</t>
  </si>
  <si>
    <t>Preferred stock shares issued | shares</t>
  </si>
  <si>
    <t>Series A Preferred Stock | Mr. Beifuss [Member]</t>
  </si>
  <si>
    <t>Preferred stock redemption terms</t>
  </si>
  <si>
    <t>The shares are to be automatically redeemed on the date 120 days after the effective date of the Series A Certificate.</t>
  </si>
  <si>
    <t>Chief Executive Officer | Series B Preferred Stock | Preferred Stock</t>
  </si>
  <si>
    <t>Debt conversion, converted instrument, warrants or options issued | shares</t>
  </si>
  <si>
    <t>Convertible Promissory Note</t>
  </si>
  <si>
    <t>Number of payments | Integer</t>
  </si>
  <si>
    <t>Convertible Promissory Note | Board of Directors Chairman</t>
  </si>
  <si>
    <t>Debt instrument, maturity date</t>
  </si>
  <si>
    <t>Dec. 31,
		2016</t>
  </si>
  <si>
    <t>Payments for deposits applied to debt retirements</t>
  </si>
  <si>
    <t>Adjustments to additional paid in capital</t>
  </si>
  <si>
    <t>Convertible Promissory Note | Board of Directors Chairman | Derivative Financial Instruments, Liabilities</t>
  </si>
  <si>
    <t>Extinguishment of debt, amount</t>
  </si>
  <si>
    <t>Convertible Promissory Note | Director [Member]</t>
  </si>
  <si>
    <t>Jun. 4,
		2016</t>
  </si>
  <si>
    <t>Convertible Promissory Note | Principal | Board of Directors Chairman</t>
  </si>
  <si>
    <t>Convertible Promissory Note | Accrued Interest | Board of Directors Chairman</t>
  </si>
  <si>
    <t>COMMITMENTS AND CONTINGENCIES (Details Narrative) - USD ($)</t>
  </si>
  <si>
    <t>Apr. 01, 2017</t>
  </si>
  <si>
    <t>Nov. 01, 2016</t>
  </si>
  <si>
    <t>Operating leases, rent expense</t>
  </si>
  <si>
    <t>Operating Lease</t>
  </si>
  <si>
    <t>Periodic payment lease amount</t>
  </si>
  <si>
    <t>Consulting Agreements [Member]</t>
  </si>
  <si>
    <t>Consulting fees</t>
  </si>
  <si>
    <t>Consulting Agreements [Member] | Mr. Beifuss [Member]</t>
  </si>
  <si>
    <t>Monthly compensation Payment</t>
  </si>
  <si>
    <t>SUBSEQUENT EVENTS (Details Narrative) - USD ($)</t>
  </si>
  <si>
    <t>Mar. 31, 2018</t>
  </si>
  <si>
    <t>Feb. 28, 2018</t>
  </si>
  <si>
    <t>Jan. 31, 2018</t>
  </si>
  <si>
    <t>Advances received against convertible promissory note</t>
  </si>
  <si>
    <t>Subsequent Event [Member]</t>
  </si>
  <si>
    <t>Debt instrument principal balance</t>
  </si>
  <si>
    <t>Preferred stock shares issu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78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22478</v>
      </c>
    </row>
    <row r="15" spans="1:4">
      <c r="A15" s="4" t="s">
        <v>25</v>
      </c>
      <c r="C15" s="5" t="n">
        <v>38776436</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33</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461</v>
      </c>
      <c r="C3" s="6" t="n">
        <v>39934</v>
      </c>
    </row>
    <row r="4" spans="1:3">
      <c r="A4" s="4" t="s">
        <v>33</v>
      </c>
      <c r="B4" s="5" t="n">
        <v>1998</v>
      </c>
      <c r="C4" s="5" t="n">
        <v>1905</v>
      </c>
    </row>
    <row r="5" spans="1:3">
      <c r="A5" s="4" t="s">
        <v>34</v>
      </c>
      <c r="B5" s="5" t="n">
        <v>25459</v>
      </c>
      <c r="C5" s="5" t="n">
        <v>41839</v>
      </c>
    </row>
    <row r="6" spans="1:3">
      <c r="A6" s="4" t="s">
        <v>35</v>
      </c>
      <c r="B6" s="5" t="n">
        <v>2464</v>
      </c>
      <c r="C6" s="5" t="n">
        <v>1194</v>
      </c>
    </row>
    <row r="7" spans="1:3">
      <c r="A7" s="4" t="s">
        <v>36</v>
      </c>
      <c r="B7" s="5" t="n">
        <v>27923</v>
      </c>
      <c r="C7" s="5" t="n">
        <v>43033</v>
      </c>
    </row>
    <row r="8" spans="1:3">
      <c r="A8" s="3" t="s">
        <v>37</v>
      </c>
    </row>
    <row r="9" spans="1:3">
      <c r="A9" s="4" t="s">
        <v>38</v>
      </c>
      <c r="B9" s="5" t="n">
        <v>112768</v>
      </c>
      <c r="C9" s="5" t="n">
        <v>108381</v>
      </c>
    </row>
    <row r="10" spans="1:3">
      <c r="A10" s="4" t="s">
        <v>39</v>
      </c>
      <c r="B10" s="5" t="n">
        <v>2011</v>
      </c>
      <c r="C10" s="5" t="n">
        <v>5846</v>
      </c>
    </row>
    <row r="11" spans="1:3">
      <c r="A11" s="4" t="s">
        <v>40</v>
      </c>
      <c r="B11" s="5" t="n">
        <v>155070</v>
      </c>
      <c r="C11" s="5" t="n">
        <v>50964</v>
      </c>
    </row>
    <row r="12" spans="1:3">
      <c r="A12" s="4" t="s">
        <v>41</v>
      </c>
      <c r="B12" s="5" t="n">
        <v>8072904</v>
      </c>
      <c r="C12" s="5" t="n">
        <v>6690697</v>
      </c>
    </row>
    <row r="13" spans="1:3">
      <c r="A13" s="4" t="s">
        <v>42</v>
      </c>
      <c r="B13" s="5" t="n">
        <v>29500</v>
      </c>
      <c r="C13" s="5" t="n">
        <v>39917</v>
      </c>
    </row>
    <row r="14" spans="1:3">
      <c r="A14" s="4" t="s">
        <v>43</v>
      </c>
      <c r="B14" s="5" t="n">
        <v>1117380</v>
      </c>
      <c r="C14" s="5" t="n">
        <v>361619</v>
      </c>
    </row>
    <row r="15" spans="1:3">
      <c r="A15" s="4" t="s">
        <v>44</v>
      </c>
      <c r="B15" s="5" t="n">
        <v>9489633</v>
      </c>
      <c r="C15" s="5" t="n">
        <v>7257424</v>
      </c>
    </row>
    <row r="16" spans="1:3">
      <c r="A16" s="4" t="s">
        <v>45</v>
      </c>
      <c r="B16" s="4" t="s">
        <v>46</v>
      </c>
      <c r="C16" s="4" t="s">
        <v>46</v>
      </c>
    </row>
    <row r="17" spans="1:3">
      <c r="A17" s="3" t="s">
        <v>47</v>
      </c>
    </row>
    <row r="18" spans="1:3">
      <c r="A18" s="4" t="s">
        <v>48</v>
      </c>
      <c r="B18" s="5" t="n">
        <v>38776</v>
      </c>
      <c r="C18" s="5" t="n">
        <v>35179</v>
      </c>
    </row>
    <row r="19" spans="1:3">
      <c r="A19" s="4" t="s">
        <v>49</v>
      </c>
      <c r="B19" s="5" t="n">
        <v>20537950</v>
      </c>
      <c r="C19" s="5" t="n">
        <v>20400413</v>
      </c>
    </row>
    <row r="20" spans="1:3">
      <c r="A20" s="4" t="s">
        <v>50</v>
      </c>
      <c r="B20" s="5" t="n">
        <v>-30038453</v>
      </c>
      <c r="C20" s="5" t="n">
        <v>-27649999</v>
      </c>
    </row>
    <row r="21" spans="1:3">
      <c r="A21" s="4" t="s">
        <v>51</v>
      </c>
      <c r="B21" s="5" t="n">
        <v>-9461710</v>
      </c>
      <c r="C21" s="5" t="n">
        <v>-7214391</v>
      </c>
    </row>
    <row r="22" spans="1:3">
      <c r="A22" s="4" t="s">
        <v>52</v>
      </c>
      <c r="B22" s="5" t="n">
        <v>27923</v>
      </c>
      <c r="C22" s="5" t="n">
        <v>43033</v>
      </c>
    </row>
    <row r="23" spans="1:3">
      <c r="A23" s="4" t="s">
        <v>53</v>
      </c>
    </row>
    <row r="24" spans="1:3">
      <c r="A24" s="3" t="s">
        <v>47</v>
      </c>
    </row>
    <row r="25" spans="1:3">
      <c r="A25" s="4" t="s">
        <v>54</v>
      </c>
      <c r="B25" s="5" t="n">
        <v>1</v>
      </c>
      <c r="C25" s="4" t="s">
        <v>46</v>
      </c>
    </row>
    <row r="26" spans="1:3">
      <c r="A26" s="4" t="s">
        <v>55</v>
      </c>
    </row>
    <row r="27" spans="1:3">
      <c r="A27" s="3" t="s">
        <v>47</v>
      </c>
    </row>
    <row r="28" spans="1:3">
      <c r="A28" s="4" t="s">
        <v>54</v>
      </c>
      <c r="B28" s="6" t="n">
        <v>16</v>
      </c>
      <c r="C28" s="6"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6"/>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227</v>
      </c>
      <c r="B1" s="2" t="s">
        <v>1</v>
      </c>
    </row>
    <row r="2" spans="1:2">
      <c r="B2" s="2" t="s">
        <v>2</v>
      </c>
    </row>
    <row r="3" spans="1:2">
      <c r="A3" s="4" t="s">
        <v>228</v>
      </c>
    </row>
    <row r="4" spans="1:2">
      <c r="A4" s="4" t="s">
        <v>229</v>
      </c>
      <c r="B4" s="4" t="s">
        <v>230</v>
      </c>
    </row>
    <row r="5" spans="1:2">
      <c r="A5" s="4" t="s">
        <v>231</v>
      </c>
    </row>
    <row r="6" spans="1:2">
      <c r="A6" s="4" t="s">
        <v>229</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33</v>
      </c>
      <c r="B1" s="2" t="s">
        <v>2</v>
      </c>
      <c r="C1" s="2" t="s">
        <v>30</v>
      </c>
      <c r="D1" s="2" t="s">
        <v>234</v>
      </c>
    </row>
    <row r="2" spans="1:4">
      <c r="A2" s="4" t="s">
        <v>41</v>
      </c>
      <c r="B2" s="6" t="n">
        <v>8072904</v>
      </c>
      <c r="C2" s="6" t="n">
        <v>6690697</v>
      </c>
      <c r="D2" s="6" t="n">
        <v>13184369</v>
      </c>
    </row>
    <row r="3" spans="1:4">
      <c r="A3" s="4" t="s">
        <v>235</v>
      </c>
      <c r="B3" s="5" t="n">
        <v>8072904</v>
      </c>
      <c r="C3" s="5" t="n">
        <v>6690697</v>
      </c>
    </row>
    <row r="4" spans="1:4">
      <c r="A4" s="4" t="s">
        <v>236</v>
      </c>
    </row>
    <row r="5" spans="1:4">
      <c r="A5" s="4" t="s">
        <v>41</v>
      </c>
      <c r="B5" s="4" t="s">
        <v>46</v>
      </c>
      <c r="C5" s="4" t="s">
        <v>46</v>
      </c>
    </row>
    <row r="6" spans="1:4">
      <c r="A6" s="4" t="s">
        <v>235</v>
      </c>
      <c r="B6" s="4" t="s">
        <v>46</v>
      </c>
      <c r="C6" s="4" t="s">
        <v>46</v>
      </c>
    </row>
    <row r="7" spans="1:4">
      <c r="A7" s="4" t="s">
        <v>237</v>
      </c>
    </row>
    <row r="8" spans="1:4">
      <c r="A8" s="4" t="s">
        <v>41</v>
      </c>
      <c r="B8" s="4" t="s">
        <v>46</v>
      </c>
      <c r="C8" s="4" t="s">
        <v>46</v>
      </c>
    </row>
    <row r="9" spans="1:4">
      <c r="A9" s="4" t="s">
        <v>235</v>
      </c>
      <c r="B9" s="4" t="s">
        <v>46</v>
      </c>
      <c r="C9" s="4" t="s">
        <v>46</v>
      </c>
    </row>
    <row r="10" spans="1:4">
      <c r="A10" s="4" t="s">
        <v>238</v>
      </c>
    </row>
    <row r="11" spans="1:4">
      <c r="A11" s="4" t="s">
        <v>41</v>
      </c>
      <c r="B11" s="5" t="n">
        <v>8072904</v>
      </c>
      <c r="C11" s="5" t="n">
        <v>6690697</v>
      </c>
    </row>
    <row r="12" spans="1:4">
      <c r="A12" s="4" t="s">
        <v>235</v>
      </c>
      <c r="B12" s="6" t="n">
        <v>8072904</v>
      </c>
      <c r="C12" s="6" t="n">
        <v>66906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9</v>
      </c>
      <c r="B1" s="2" t="s">
        <v>1</v>
      </c>
    </row>
    <row r="2" spans="1:3">
      <c r="B2" s="2" t="s">
        <v>2</v>
      </c>
      <c r="C2" s="2" t="s">
        <v>30</v>
      </c>
    </row>
    <row r="3" spans="1:3">
      <c r="A3" s="4" t="s">
        <v>240</v>
      </c>
      <c r="B3" s="6" t="n">
        <v>6690697</v>
      </c>
      <c r="C3" s="6" t="n">
        <v>13184369</v>
      </c>
    </row>
    <row r="4" spans="1:3">
      <c r="A4" s="4" t="s">
        <v>241</v>
      </c>
      <c r="B4" s="5" t="n">
        <v>855000</v>
      </c>
      <c r="C4" s="5" t="n">
        <v>4615211</v>
      </c>
    </row>
    <row r="5" spans="1:3">
      <c r="A5" s="4" t="s">
        <v>242</v>
      </c>
      <c r="B5" s="5" t="n">
        <v>-111225</v>
      </c>
      <c r="C5" s="5" t="n">
        <v>-33756</v>
      </c>
    </row>
    <row r="6" spans="1:3">
      <c r="A6" s="4" t="s">
        <v>243</v>
      </c>
      <c r="C6" s="5" t="n">
        <v>-9750930</v>
      </c>
    </row>
    <row r="7" spans="1:3">
      <c r="A7" s="4" t="s">
        <v>244</v>
      </c>
      <c r="C7" s="5" t="n">
        <v>-106858</v>
      </c>
    </row>
    <row r="8" spans="1:3">
      <c r="A8" s="4" t="s">
        <v>245</v>
      </c>
      <c r="B8" s="5" t="n">
        <v>638432</v>
      </c>
      <c r="C8" s="5" t="n">
        <v>-1217339</v>
      </c>
    </row>
    <row r="9" spans="1:3">
      <c r="A9" s="4" t="s">
        <v>246</v>
      </c>
      <c r="B9" s="5" t="n">
        <v>8072904</v>
      </c>
      <c r="C9" s="5" t="n">
        <v>6690697</v>
      </c>
    </row>
    <row r="10" spans="1:3">
      <c r="A10" s="4" t="s">
        <v>88</v>
      </c>
    </row>
    <row r="11" spans="1:3">
      <c r="A11" s="4" t="s">
        <v>240</v>
      </c>
      <c r="B11" s="5" t="n">
        <v>3354791</v>
      </c>
      <c r="C11" s="4" t="s">
        <v>46</v>
      </c>
    </row>
    <row r="12" spans="1:3">
      <c r="A12" s="4" t="s">
        <v>241</v>
      </c>
      <c r="B12" s="4" t="s">
        <v>46</v>
      </c>
      <c r="C12" s="5" t="n">
        <v>3908211</v>
      </c>
    </row>
    <row r="13" spans="1:3">
      <c r="A13" s="4" t="s">
        <v>242</v>
      </c>
      <c r="B13" s="4" t="s">
        <v>46</v>
      </c>
      <c r="C13" s="4" t="s">
        <v>46</v>
      </c>
    </row>
    <row r="14" spans="1:3">
      <c r="A14" s="4" t="s">
        <v>243</v>
      </c>
      <c r="B14" s="4" t="s">
        <v>46</v>
      </c>
      <c r="C14" s="4" t="s">
        <v>46</v>
      </c>
    </row>
    <row r="15" spans="1:3">
      <c r="A15" s="4" t="s">
        <v>244</v>
      </c>
      <c r="B15" s="4" t="s">
        <v>46</v>
      </c>
      <c r="C15" s="4" t="s">
        <v>46</v>
      </c>
    </row>
    <row r="16" spans="1:3">
      <c r="A16" s="4" t="s">
        <v>245</v>
      </c>
      <c r="B16" s="5" t="n">
        <v>-523649</v>
      </c>
      <c r="C16" s="5" t="n">
        <v>-553420</v>
      </c>
    </row>
    <row r="17" spans="1:3">
      <c r="A17" s="4" t="s">
        <v>246</v>
      </c>
      <c r="B17" s="5" t="n">
        <v>2831142</v>
      </c>
      <c r="C17" s="5" t="n">
        <v>3354791</v>
      </c>
    </row>
    <row r="18" spans="1:3">
      <c r="A18" s="4" t="s">
        <v>247</v>
      </c>
    </row>
    <row r="19" spans="1:3">
      <c r="A19" s="4" t="s">
        <v>240</v>
      </c>
      <c r="B19" s="5" t="n">
        <v>3335906</v>
      </c>
      <c r="C19" s="5" t="n">
        <v>13184369</v>
      </c>
    </row>
    <row r="20" spans="1:3">
      <c r="A20" s="4" t="s">
        <v>241</v>
      </c>
      <c r="B20" s="5" t="n">
        <v>855000</v>
      </c>
      <c r="C20" s="5" t="n">
        <v>707000</v>
      </c>
    </row>
    <row r="21" spans="1:3">
      <c r="A21" s="4" t="s">
        <v>242</v>
      </c>
      <c r="B21" s="5" t="n">
        <v>-111225</v>
      </c>
      <c r="C21" s="5" t="n">
        <v>-33756</v>
      </c>
    </row>
    <row r="22" spans="1:3">
      <c r="A22" s="4" t="s">
        <v>243</v>
      </c>
      <c r="C22" s="5" t="n">
        <v>-9750930</v>
      </c>
    </row>
    <row r="23" spans="1:3">
      <c r="A23" s="4" t="s">
        <v>244</v>
      </c>
      <c r="C23" s="5" t="n">
        <v>-106858</v>
      </c>
    </row>
    <row r="24" spans="1:3">
      <c r="A24" s="4" t="s">
        <v>245</v>
      </c>
      <c r="B24" s="5" t="n">
        <v>1162081</v>
      </c>
      <c r="C24" s="5" t="n">
        <v>-663919</v>
      </c>
    </row>
    <row r="25" spans="1:3">
      <c r="A25" s="4" t="s">
        <v>246</v>
      </c>
      <c r="B25" s="6" t="n">
        <v>5241762</v>
      </c>
      <c r="C25" s="6" t="n">
        <v>33359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8</v>
      </c>
      <c r="B1" s="2" t="s">
        <v>1</v>
      </c>
    </row>
    <row r="2" spans="1:3">
      <c r="B2" s="2" t="s">
        <v>2</v>
      </c>
      <c r="C2" s="2" t="s">
        <v>30</v>
      </c>
    </row>
    <row r="3" spans="1:3">
      <c r="A3" s="4" t="s">
        <v>249</v>
      </c>
      <c r="B3" s="5" t="n">
        <v>1408750</v>
      </c>
      <c r="C3" s="5" t="n">
        <v>1410000</v>
      </c>
    </row>
    <row r="4" spans="1:3">
      <c r="A4" s="4" t="s">
        <v>250</v>
      </c>
      <c r="B4" s="5" t="n">
        <v>6000</v>
      </c>
      <c r="C4" s="5" t="n">
        <v>46000</v>
      </c>
    </row>
    <row r="5" spans="1:3">
      <c r="A5" s="4" t="s">
        <v>251</v>
      </c>
      <c r="B5" s="6" t="n">
        <v>675</v>
      </c>
      <c r="C5" s="6" t="n">
        <v>617</v>
      </c>
    </row>
    <row r="6" spans="1:3">
      <c r="A6" s="4" t="s">
        <v>71</v>
      </c>
      <c r="B6" s="6" t="n">
        <v>65009</v>
      </c>
      <c r="C6" s="6" t="n">
        <v>65497</v>
      </c>
    </row>
    <row r="7" spans="1:3">
      <c r="A7" s="4" t="s">
        <v>88</v>
      </c>
    </row>
    <row r="8" spans="1:3">
      <c r="A8" s="4" t="s">
        <v>252</v>
      </c>
      <c r="B8" s="5" t="n">
        <v>367000000</v>
      </c>
      <c r="C8" s="5" t="n">
        <v>367000000</v>
      </c>
    </row>
    <row r="9" spans="1:3">
      <c r="A9" s="4" t="s">
        <v>247</v>
      </c>
    </row>
    <row r="10" spans="1:3">
      <c r="A10" s="4" t="s">
        <v>252</v>
      </c>
      <c r="B10" s="5" t="n">
        <v>502772000</v>
      </c>
      <c r="C10" s="5" t="n">
        <v>157269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253</v>
      </c>
      <c r="B1" s="2" t="s">
        <v>254</v>
      </c>
      <c r="C1" s="2" t="s">
        <v>1</v>
      </c>
    </row>
    <row r="2" spans="1:8">
      <c r="B2" s="2" t="s">
        <v>255</v>
      </c>
      <c r="C2" s="2" t="s">
        <v>2</v>
      </c>
      <c r="D2" s="2" t="s">
        <v>30</v>
      </c>
      <c r="E2" s="2" t="s">
        <v>256</v>
      </c>
      <c r="F2" s="2" t="s">
        <v>257</v>
      </c>
      <c r="G2" s="2" t="s">
        <v>258</v>
      </c>
      <c r="H2" s="2" t="s">
        <v>259</v>
      </c>
    </row>
    <row r="3" spans="1:8">
      <c r="A3" s="4" t="s">
        <v>60</v>
      </c>
      <c r="C3" s="7" t="n">
        <v>0.001</v>
      </c>
      <c r="D3" s="7" t="n">
        <v>0.001</v>
      </c>
    </row>
    <row r="4" spans="1:8">
      <c r="A4" s="4" t="s">
        <v>61</v>
      </c>
      <c r="C4" s="5" t="n">
        <v>2000000000</v>
      </c>
      <c r="D4" s="5" t="n">
        <v>2000000000</v>
      </c>
      <c r="F4" s="5" t="n">
        <v>2000000000</v>
      </c>
      <c r="G4" s="5" t="n">
        <v>100000000</v>
      </c>
    </row>
    <row r="5" spans="1:8">
      <c r="A5" s="4" t="s">
        <v>58</v>
      </c>
      <c r="C5" s="7" t="n">
        <v>0.001</v>
      </c>
      <c r="D5" s="7" t="n">
        <v>0.001</v>
      </c>
    </row>
    <row r="6" spans="1:8">
      <c r="A6" s="4" t="s">
        <v>59</v>
      </c>
      <c r="C6" s="5" t="n">
        <v>20000000</v>
      </c>
      <c r="D6" s="5" t="n">
        <v>20000000</v>
      </c>
    </row>
    <row r="7" spans="1:8">
      <c r="A7" s="4" t="s">
        <v>260</v>
      </c>
      <c r="C7" s="4" t="s">
        <v>261</v>
      </c>
    </row>
    <row r="8" spans="1:8">
      <c r="A8" s="4" t="s">
        <v>262</v>
      </c>
      <c r="C8" s="6" t="n">
        <v>35000</v>
      </c>
      <c r="D8" s="6" t="n">
        <v>10450</v>
      </c>
    </row>
    <row r="9" spans="1:8">
      <c r="A9" s="4" t="s">
        <v>263</v>
      </c>
      <c r="C9" s="4" t="s">
        <v>264</v>
      </c>
    </row>
    <row r="10" spans="1:8">
      <c r="A10" s="4" t="s">
        <v>265</v>
      </c>
      <c r="C10" s="5" t="n">
        <v>3597812</v>
      </c>
      <c r="D10" s="5" t="n">
        <v>3028018</v>
      </c>
    </row>
    <row r="11" spans="1:8">
      <c r="A11" s="4" t="s">
        <v>266</v>
      </c>
      <c r="C11" s="6" t="n">
        <v>141134</v>
      </c>
      <c r="D11" s="6" t="n">
        <v>86387</v>
      </c>
    </row>
    <row r="12" spans="1:8">
      <c r="A12" s="4" t="s">
        <v>77</v>
      </c>
      <c r="C12" s="5" t="n">
        <v>-11643</v>
      </c>
      <c r="D12" s="5" t="n">
        <v>-39005</v>
      </c>
    </row>
    <row r="13" spans="1:8">
      <c r="A13" s="4" t="s">
        <v>267</v>
      </c>
      <c r="C13" s="5" t="n">
        <v>1500</v>
      </c>
    </row>
    <row r="14" spans="1:8">
      <c r="A14" s="4" t="s">
        <v>268</v>
      </c>
      <c r="C14" s="5" t="n">
        <v>6552</v>
      </c>
      <c r="D14" s="5" t="n">
        <v>3176</v>
      </c>
    </row>
    <row r="15" spans="1:8">
      <c r="A15" s="4" t="s">
        <v>269</v>
      </c>
      <c r="C15" s="6" t="n">
        <v>111225</v>
      </c>
      <c r="D15" s="5" t="n">
        <v>33756</v>
      </c>
    </row>
    <row r="16" spans="1:8">
      <c r="A16" s="4" t="s">
        <v>270</v>
      </c>
    </row>
    <row r="17" spans="1:8">
      <c r="A17" s="4" t="s">
        <v>262</v>
      </c>
      <c r="B17" s="6" t="n">
        <v>264530</v>
      </c>
    </row>
    <row r="18" spans="1:8">
      <c r="A18" s="4" t="s">
        <v>271</v>
      </c>
    </row>
    <row r="19" spans="1:8">
      <c r="A19" s="4" t="s">
        <v>262</v>
      </c>
      <c r="B19" s="6" t="n">
        <v>1615362</v>
      </c>
    </row>
    <row r="20" spans="1:8">
      <c r="A20" s="4" t="s">
        <v>88</v>
      </c>
    </row>
    <row r="21" spans="1:8">
      <c r="A21" s="4" t="s">
        <v>58</v>
      </c>
      <c r="C21" s="6" t="n">
        <v>100</v>
      </c>
      <c r="H21" s="7" t="n">
        <v>0.001</v>
      </c>
    </row>
    <row r="22" spans="1:8">
      <c r="A22" s="4" t="s">
        <v>59</v>
      </c>
      <c r="H22" s="5" t="n">
        <v>30000</v>
      </c>
    </row>
    <row r="23" spans="1:8">
      <c r="A23" s="4" t="s">
        <v>272</v>
      </c>
      <c r="C23" s="4" t="s">
        <v>273</v>
      </c>
    </row>
    <row r="24" spans="1:8">
      <c r="A24" s="4" t="s">
        <v>274</v>
      </c>
      <c r="C24" s="6" t="n">
        <v>3000000</v>
      </c>
    </row>
    <row r="25" spans="1:8">
      <c r="A25" s="4" t="s">
        <v>65</v>
      </c>
      <c r="C25" s="5" t="n">
        <v>16155</v>
      </c>
    </row>
    <row r="26" spans="1:8">
      <c r="A26" s="4" t="s">
        <v>275</v>
      </c>
      <c r="C26" s="6" t="n">
        <v>1615500</v>
      </c>
    </row>
    <row r="27" spans="1:8">
      <c r="A27" s="4" t="s">
        <v>262</v>
      </c>
      <c r="D27" s="6" t="n">
        <v>1615362</v>
      </c>
    </row>
    <row r="28" spans="1:8">
      <c r="A28" s="4" t="s">
        <v>265</v>
      </c>
      <c r="D28" s="5" t="n">
        <v>16155</v>
      </c>
    </row>
    <row r="29" spans="1:8">
      <c r="A29" s="4" t="s">
        <v>266</v>
      </c>
      <c r="D29" s="6" t="n">
        <v>16</v>
      </c>
    </row>
    <row r="30" spans="1:8">
      <c r="A30" s="4" t="s">
        <v>276</v>
      </c>
      <c r="C30" s="4" t="s">
        <v>277</v>
      </c>
    </row>
    <row r="31" spans="1:8">
      <c r="A31" s="4" t="s">
        <v>278</v>
      </c>
    </row>
    <row r="32" spans="1:8">
      <c r="A32" s="4" t="s">
        <v>58</v>
      </c>
      <c r="C32" s="7" t="n">
        <v>0.001</v>
      </c>
    </row>
    <row r="33" spans="1:8">
      <c r="A33" s="4" t="s">
        <v>279</v>
      </c>
      <c r="C33" s="5" t="n">
        <v>1000</v>
      </c>
    </row>
    <row r="34" spans="1:8">
      <c r="A34" s="4" t="s">
        <v>280</v>
      </c>
    </row>
    <row r="35" spans="1:8">
      <c r="A35" s="4" t="s">
        <v>59</v>
      </c>
      <c r="E35" s="5" t="n">
        <v>1000</v>
      </c>
    </row>
    <row r="36" spans="1:8">
      <c r="A36" s="4" t="s">
        <v>281</v>
      </c>
    </row>
    <row r="37" spans="1:8">
      <c r="A37" s="4" t="s">
        <v>265</v>
      </c>
      <c r="C37" s="5" t="n">
        <v>816</v>
      </c>
    </row>
    <row r="38" spans="1:8">
      <c r="A38" s="4" t="s">
        <v>266</v>
      </c>
      <c r="C38" s="6" t="n">
        <v>1</v>
      </c>
    </row>
    <row r="39" spans="1:8">
      <c r="A39" s="4" t="s">
        <v>90</v>
      </c>
    </row>
    <row r="40" spans="1:8">
      <c r="A40" s="4" t="s">
        <v>266</v>
      </c>
      <c r="C40" s="5" t="n">
        <v>137537</v>
      </c>
      <c r="D40" s="6" t="n">
        <v>83359</v>
      </c>
    </row>
    <row r="41" spans="1:8">
      <c r="A41" s="4" t="s">
        <v>282</v>
      </c>
    </row>
    <row r="42" spans="1:8">
      <c r="A42" s="4" t="s">
        <v>266</v>
      </c>
      <c r="C42" s="6" t="n">
        <v>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6</v>
      </c>
      <c r="B1" s="2" t="s">
        <v>2</v>
      </c>
      <c r="C1" s="2" t="s">
        <v>30</v>
      </c>
    </row>
    <row r="2" spans="1:3">
      <c r="A2" s="3" t="s">
        <v>37</v>
      </c>
    </row>
    <row r="3" spans="1:3">
      <c r="A3" s="4" t="s">
        <v>57</v>
      </c>
      <c r="B3" s="6" t="n">
        <v>423219</v>
      </c>
      <c r="C3" s="6" t="n">
        <v>358981</v>
      </c>
    </row>
    <row r="4" spans="1:3">
      <c r="A4" s="3" t="s">
        <v>47</v>
      </c>
    </row>
    <row r="5" spans="1:3">
      <c r="A5" s="4" t="s">
        <v>58</v>
      </c>
      <c r="B5" s="7" t="n">
        <v>0.001</v>
      </c>
      <c r="C5" s="7" t="n">
        <v>0.001</v>
      </c>
    </row>
    <row r="6" spans="1:3">
      <c r="A6" s="4" t="s">
        <v>59</v>
      </c>
      <c r="B6" s="5" t="n">
        <v>20000000</v>
      </c>
      <c r="C6" s="5" t="n">
        <v>20000000</v>
      </c>
    </row>
    <row r="7" spans="1:3">
      <c r="A7" s="4" t="s">
        <v>60</v>
      </c>
      <c r="B7" s="7" t="n">
        <v>0.001</v>
      </c>
      <c r="C7" s="7" t="n">
        <v>0.001</v>
      </c>
    </row>
    <row r="8" spans="1:3">
      <c r="A8" s="4" t="s">
        <v>61</v>
      </c>
      <c r="B8" s="5" t="n">
        <v>2000000000</v>
      </c>
      <c r="C8" s="5" t="n">
        <v>2000000000</v>
      </c>
    </row>
    <row r="9" spans="1:3">
      <c r="A9" s="4" t="s">
        <v>62</v>
      </c>
      <c r="B9" s="5" t="n">
        <v>38776436</v>
      </c>
      <c r="C9" s="5" t="n">
        <v>35178624</v>
      </c>
    </row>
    <row r="10" spans="1:3">
      <c r="A10" s="4" t="s">
        <v>63</v>
      </c>
      <c r="B10" s="5" t="n">
        <v>38776436</v>
      </c>
      <c r="C10" s="5" t="n">
        <v>35178624</v>
      </c>
    </row>
    <row r="11" spans="1:3">
      <c r="A11" s="4" t="s">
        <v>53</v>
      </c>
    </row>
    <row r="12" spans="1:3">
      <c r="A12" s="3" t="s">
        <v>47</v>
      </c>
    </row>
    <row r="13" spans="1:3">
      <c r="A13" s="4" t="s">
        <v>64</v>
      </c>
      <c r="B13" s="5" t="n">
        <v>1000</v>
      </c>
      <c r="C13" s="5" t="n">
        <v>0</v>
      </c>
    </row>
    <row r="14" spans="1:3">
      <c r="A14" s="4" t="s">
        <v>65</v>
      </c>
      <c r="B14" s="5" t="n">
        <v>1000</v>
      </c>
      <c r="C14" s="5" t="n">
        <v>0</v>
      </c>
    </row>
    <row r="15" spans="1:3">
      <c r="A15" s="4" t="s">
        <v>55</v>
      </c>
    </row>
    <row r="16" spans="1:3">
      <c r="A16" s="3" t="s">
        <v>47</v>
      </c>
    </row>
    <row r="17" spans="1:3">
      <c r="A17" s="4" t="s">
        <v>64</v>
      </c>
      <c r="B17" s="5" t="n">
        <v>16155</v>
      </c>
      <c r="C17" s="5" t="n">
        <v>16155</v>
      </c>
    </row>
    <row r="18" spans="1:3">
      <c r="A18" s="4" t="s">
        <v>65</v>
      </c>
      <c r="B18" s="5" t="n">
        <v>16155</v>
      </c>
      <c r="C18" s="5" t="n">
        <v>16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25"/>
    <col customWidth="1" max="3" min="3" width="14"/>
  </cols>
  <sheetData>
    <row r="1" spans="1:3">
      <c r="A1" s="1" t="s">
        <v>283</v>
      </c>
      <c r="B1" s="2" t="s">
        <v>1</v>
      </c>
    </row>
    <row r="2" spans="1:3">
      <c r="B2" s="2" t="s">
        <v>2</v>
      </c>
      <c r="C2" s="2" t="s">
        <v>30</v>
      </c>
    </row>
    <row r="3" spans="1:3">
      <c r="A3" s="3" t="s">
        <v>284</v>
      </c>
    </row>
    <row r="4" spans="1:3">
      <c r="A4" s="4" t="s">
        <v>285</v>
      </c>
      <c r="B4" s="5" t="n">
        <v>1410000</v>
      </c>
      <c r="C4" s="5" t="n">
        <v>1410000</v>
      </c>
    </row>
    <row r="5" spans="1:3">
      <c r="A5" s="4" t="s">
        <v>286</v>
      </c>
      <c r="C5" s="4" t="s">
        <v>46</v>
      </c>
    </row>
    <row r="6" spans="1:3">
      <c r="A6" s="4" t="s">
        <v>287</v>
      </c>
      <c r="C6" s="4" t="s">
        <v>46</v>
      </c>
    </row>
    <row r="7" spans="1:3">
      <c r="A7" s="4" t="s">
        <v>288</v>
      </c>
      <c r="B7" s="5" t="n">
        <v>-1250</v>
      </c>
      <c r="C7" s="4" t="s">
        <v>46</v>
      </c>
    </row>
    <row r="8" spans="1:3">
      <c r="A8" s="4" t="s">
        <v>289</v>
      </c>
      <c r="B8" s="5" t="n">
        <v>1408750</v>
      </c>
      <c r="C8" s="5" t="n">
        <v>1410000</v>
      </c>
    </row>
    <row r="9" spans="1:3">
      <c r="A9" s="4" t="s">
        <v>290</v>
      </c>
      <c r="B9" s="9" t="n">
        <v>0.19</v>
      </c>
      <c r="C9" s="9" t="n">
        <v>0.19</v>
      </c>
    </row>
    <row r="10" spans="1:3">
      <c r="A10" s="4" t="s">
        <v>291</v>
      </c>
      <c r="C10" s="4" t="s">
        <v>46</v>
      </c>
    </row>
    <row r="11" spans="1:3">
      <c r="A11" s="4" t="s">
        <v>292</v>
      </c>
      <c r="C11" s="4" t="s">
        <v>46</v>
      </c>
    </row>
    <row r="12" spans="1:3">
      <c r="A12" s="4" t="s">
        <v>293</v>
      </c>
      <c r="B12" s="9" t="n">
        <v>29.2</v>
      </c>
      <c r="C12" s="4" t="s">
        <v>46</v>
      </c>
    </row>
    <row r="13" spans="1:3">
      <c r="A13" s="4" t="s">
        <v>294</v>
      </c>
      <c r="B13" s="9" t="n">
        <v>0.17</v>
      </c>
      <c r="C13" s="9" t="n">
        <v>0.19</v>
      </c>
    </row>
    <row r="14" spans="1:3">
      <c r="A14" s="4" t="s">
        <v>295</v>
      </c>
      <c r="B14" s="4" t="s">
        <v>296</v>
      </c>
    </row>
    <row r="15" spans="1:3">
      <c r="A15" s="4" t="s">
        <v>297</v>
      </c>
      <c r="B15" s="4" t="s">
        <v>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298</v>
      </c>
      <c r="B1" s="2" t="s">
        <v>299</v>
      </c>
      <c r="C1" s="2" t="s">
        <v>2</v>
      </c>
      <c r="D1" s="2" t="s">
        <v>30</v>
      </c>
      <c r="E1" s="2" t="s">
        <v>234</v>
      </c>
    </row>
    <row r="2" spans="1:5">
      <c r="A2" s="4" t="s">
        <v>300</v>
      </c>
      <c r="C2" s="5" t="n">
        <v>1408750</v>
      </c>
      <c r="D2" s="5" t="n">
        <v>1410000</v>
      </c>
      <c r="E2" s="5" t="n">
        <v>1410000</v>
      </c>
    </row>
    <row r="3" spans="1:5">
      <c r="A3" s="4" t="s">
        <v>301</v>
      </c>
      <c r="C3" s="10" t="n">
        <v>0.023</v>
      </c>
    </row>
    <row r="4" spans="1:5">
      <c r="A4" s="4" t="s">
        <v>302</v>
      </c>
      <c r="C4" s="5" t="n">
        <v>6000</v>
      </c>
      <c r="D4" s="5" t="n">
        <v>46000</v>
      </c>
    </row>
    <row r="5" spans="1:5">
      <c r="A5" s="4" t="s">
        <v>303</v>
      </c>
      <c r="C5" s="6" t="n">
        <v>5</v>
      </c>
    </row>
    <row r="6" spans="1:5">
      <c r="A6" s="4" t="s">
        <v>304</v>
      </c>
      <c r="B6" s="6" t="n">
        <v>7000</v>
      </c>
    </row>
    <row r="7" spans="1:5">
      <c r="A7" s="4" t="s">
        <v>305</v>
      </c>
    </row>
    <row r="8" spans="1:5">
      <c r="A8" s="4" t="s">
        <v>306</v>
      </c>
      <c r="B8" s="4" t="s">
        <v>307</v>
      </c>
    </row>
    <row r="9" spans="1:5">
      <c r="A9" s="4" t="s">
        <v>88</v>
      </c>
    </row>
    <row r="10" spans="1:5">
      <c r="A10" s="4" t="s">
        <v>308</v>
      </c>
      <c r="B10" s="5" t="n">
        <v>7000</v>
      </c>
    </row>
    <row r="11" spans="1:5">
      <c r="A11" s="4" t="s">
        <v>309</v>
      </c>
      <c r="B11" s="6" t="n">
        <v>100</v>
      </c>
    </row>
    <row r="12" spans="1:5">
      <c r="A12" s="4" t="s">
        <v>310</v>
      </c>
      <c r="B12" s="6" t="n">
        <v>7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F1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6"/>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3"/>
    <col customWidth="1" max="30" min="30" width="14"/>
    <col customWidth="1" max="31" min="31" width="14"/>
    <col customWidth="1" max="32" min="32" width="14"/>
  </cols>
  <sheetData>
    <row r="1" spans="1:32">
      <c r="A1" s="1" t="s">
        <v>311</v>
      </c>
      <c r="B1" s="2" t="s">
        <v>312</v>
      </c>
      <c r="C1" s="2" t="s">
        <v>313</v>
      </c>
      <c r="D1" s="2" t="s">
        <v>314</v>
      </c>
      <c r="E1" s="2" t="s">
        <v>315</v>
      </c>
      <c r="F1" s="2" t="s">
        <v>316</v>
      </c>
      <c r="G1" s="2" t="s">
        <v>317</v>
      </c>
      <c r="H1" s="2" t="s">
        <v>2</v>
      </c>
      <c r="I1" s="2" t="s">
        <v>30</v>
      </c>
      <c r="J1" s="2" t="s">
        <v>318</v>
      </c>
      <c r="K1" s="2" t="s">
        <v>319</v>
      </c>
      <c r="L1" s="2" t="s">
        <v>320</v>
      </c>
      <c r="M1" s="2" t="s">
        <v>321</v>
      </c>
      <c r="N1" s="2" t="s">
        <v>322</v>
      </c>
      <c r="O1" s="2" t="s">
        <v>323</v>
      </c>
      <c r="P1" s="2" t="s">
        <v>324</v>
      </c>
      <c r="Q1" s="2" t="s">
        <v>325</v>
      </c>
      <c r="R1" s="2" t="s">
        <v>326</v>
      </c>
      <c r="S1" s="2" t="s">
        <v>327</v>
      </c>
      <c r="T1" s="2" t="s">
        <v>328</v>
      </c>
      <c r="U1" s="2" t="s">
        <v>329</v>
      </c>
      <c r="V1" s="2" t="s">
        <v>330</v>
      </c>
      <c r="W1" s="2" t="s">
        <v>331</v>
      </c>
      <c r="X1" s="2" t="s">
        <v>332</v>
      </c>
      <c r="Y1" s="2" t="s">
        <v>333</v>
      </c>
      <c r="Z1" s="2" t="s">
        <v>334</v>
      </c>
      <c r="AA1" s="2" t="s">
        <v>335</v>
      </c>
      <c r="AB1" s="2" t="s">
        <v>336</v>
      </c>
      <c r="AC1" s="2" t="s">
        <v>337</v>
      </c>
      <c r="AD1" s="2" t="s">
        <v>338</v>
      </c>
      <c r="AE1" s="2" t="s">
        <v>339</v>
      </c>
      <c r="AF1" s="2" t="s">
        <v>340</v>
      </c>
    </row>
    <row r="2" spans="1:32">
      <c r="A2" s="4" t="s">
        <v>341</v>
      </c>
      <c r="H2" s="6" t="n">
        <v>35000</v>
      </c>
      <c r="I2" s="6" t="n">
        <v>10450</v>
      </c>
    </row>
    <row r="3" spans="1:32">
      <c r="A3" s="4" t="s">
        <v>265</v>
      </c>
      <c r="H3" s="5" t="n">
        <v>3597812</v>
      </c>
      <c r="I3" s="5" t="n">
        <v>3028018</v>
      </c>
    </row>
    <row r="4" spans="1:32">
      <c r="A4" s="4" t="s">
        <v>342</v>
      </c>
      <c r="H4" s="6" t="n">
        <v>6552</v>
      </c>
      <c r="I4" s="6" t="n">
        <v>3176</v>
      </c>
    </row>
    <row r="5" spans="1:32">
      <c r="A5" s="4" t="s">
        <v>343</v>
      </c>
      <c r="H5" s="5" t="n">
        <v>790761</v>
      </c>
      <c r="I5" s="5" t="n">
        <v>730545</v>
      </c>
    </row>
    <row r="6" spans="1:32">
      <c r="A6" s="4" t="s">
        <v>77</v>
      </c>
      <c r="H6" s="5" t="n">
        <v>11643</v>
      </c>
      <c r="I6" s="5" t="n">
        <v>-33561</v>
      </c>
    </row>
    <row r="7" spans="1:32">
      <c r="A7" s="4" t="s">
        <v>344</v>
      </c>
    </row>
    <row r="8" spans="1:32">
      <c r="A8" s="4" t="s">
        <v>345</v>
      </c>
      <c r="D8" s="4" t="s">
        <v>346</v>
      </c>
    </row>
    <row r="9" spans="1:32">
      <c r="A9" s="4" t="s">
        <v>347</v>
      </c>
      <c r="D9" s="6" t="n">
        <v>5000</v>
      </c>
      <c r="S9" s="6" t="n">
        <v>5000</v>
      </c>
    </row>
    <row r="10" spans="1:32">
      <c r="A10" s="4" t="s">
        <v>348</v>
      </c>
      <c r="D10" s="7" t="n">
        <v>0.042</v>
      </c>
    </row>
    <row r="11" spans="1:32">
      <c r="A11" s="4" t="s">
        <v>349</v>
      </c>
      <c r="D11" s="6" t="n">
        <v>2536</v>
      </c>
    </row>
    <row r="12" spans="1:32">
      <c r="A12" s="4" t="s">
        <v>341</v>
      </c>
      <c r="D12" s="6" t="n">
        <v>5000</v>
      </c>
    </row>
    <row r="13" spans="1:32">
      <c r="A13" s="4" t="s">
        <v>350</v>
      </c>
      <c r="D13" s="4" t="s">
        <v>351</v>
      </c>
    </row>
    <row r="14" spans="1:32">
      <c r="A14" s="4" t="s">
        <v>265</v>
      </c>
      <c r="D14" s="5" t="n">
        <v>1496499</v>
      </c>
    </row>
    <row r="15" spans="1:32">
      <c r="A15" s="4" t="s">
        <v>342</v>
      </c>
      <c r="S15" s="6" t="n">
        <v>1734</v>
      </c>
    </row>
    <row r="16" spans="1:32">
      <c r="A16" s="4" t="s">
        <v>352</v>
      </c>
    </row>
    <row r="17" spans="1:32">
      <c r="A17" s="4" t="s">
        <v>345</v>
      </c>
      <c r="F17" s="4" t="s">
        <v>353</v>
      </c>
    </row>
    <row r="18" spans="1:32">
      <c r="A18" s="4" t="s">
        <v>347</v>
      </c>
      <c r="F18" s="6" t="n">
        <v>29500</v>
      </c>
      <c r="H18" s="5" t="n">
        <v>29500</v>
      </c>
    </row>
    <row r="19" spans="1:32">
      <c r="A19" s="4" t="s">
        <v>348</v>
      </c>
      <c r="F19" s="8" t="n">
        <v>1.5</v>
      </c>
    </row>
    <row r="20" spans="1:32">
      <c r="A20" s="4" t="s">
        <v>354</v>
      </c>
      <c r="F20" s="4" t="s">
        <v>355</v>
      </c>
    </row>
    <row r="21" spans="1:32">
      <c r="A21" s="4" t="s">
        <v>247</v>
      </c>
    </row>
    <row r="22" spans="1:32">
      <c r="A22" s="4" t="s">
        <v>77</v>
      </c>
      <c r="H22" s="5" t="n">
        <v>11643</v>
      </c>
      <c r="I22" s="5" t="n">
        <v>33561</v>
      </c>
    </row>
    <row r="23" spans="1:32">
      <c r="A23" s="4" t="s">
        <v>356</v>
      </c>
    </row>
    <row r="24" spans="1:32">
      <c r="A24" s="4" t="s">
        <v>347</v>
      </c>
      <c r="K24" s="6" t="n">
        <v>75000</v>
      </c>
    </row>
    <row r="25" spans="1:32">
      <c r="A25" s="4" t="s">
        <v>349</v>
      </c>
      <c r="K25" s="6" t="n">
        <v>75000</v>
      </c>
    </row>
    <row r="26" spans="1:32">
      <c r="A26" s="4" t="s">
        <v>343</v>
      </c>
      <c r="H26" s="5" t="n">
        <v>12342</v>
      </c>
    </row>
    <row r="27" spans="1:32">
      <c r="A27" s="4" t="s">
        <v>357</v>
      </c>
      <c r="H27" s="5" t="n">
        <v>62658</v>
      </c>
    </row>
    <row r="28" spans="1:32">
      <c r="A28" s="4" t="s">
        <v>358</v>
      </c>
    </row>
    <row r="29" spans="1:32">
      <c r="A29" s="4" t="s">
        <v>347</v>
      </c>
      <c r="L29" s="6" t="n">
        <v>80000</v>
      </c>
    </row>
    <row r="30" spans="1:32">
      <c r="A30" s="4" t="s">
        <v>349</v>
      </c>
      <c r="L30" s="6" t="n">
        <v>80000</v>
      </c>
    </row>
    <row r="31" spans="1:32">
      <c r="A31" s="4" t="s">
        <v>343</v>
      </c>
      <c r="H31" s="5" t="n">
        <v>18397</v>
      </c>
    </row>
    <row r="32" spans="1:32">
      <c r="A32" s="4" t="s">
        <v>357</v>
      </c>
      <c r="H32" s="5" t="n">
        <v>61603</v>
      </c>
    </row>
    <row r="33" spans="1:32">
      <c r="A33" s="4" t="s">
        <v>359</v>
      </c>
    </row>
    <row r="34" spans="1:32">
      <c r="A34" s="4" t="s">
        <v>347</v>
      </c>
      <c r="M34" s="6" t="n">
        <v>85000</v>
      </c>
    </row>
    <row r="35" spans="1:32">
      <c r="A35" s="4" t="s">
        <v>349</v>
      </c>
      <c r="M35" s="6" t="n">
        <v>85000</v>
      </c>
    </row>
    <row r="36" spans="1:32">
      <c r="A36" s="4" t="s">
        <v>343</v>
      </c>
      <c r="H36" s="5" t="n">
        <v>25616</v>
      </c>
    </row>
    <row r="37" spans="1:32">
      <c r="A37" s="4" t="s">
        <v>357</v>
      </c>
      <c r="H37" s="5" t="n">
        <v>59384</v>
      </c>
    </row>
    <row r="38" spans="1:32">
      <c r="A38" s="4" t="s">
        <v>360</v>
      </c>
    </row>
    <row r="39" spans="1:32">
      <c r="A39" s="4" t="s">
        <v>347</v>
      </c>
      <c r="N39" s="6" t="n">
        <v>80000</v>
      </c>
    </row>
    <row r="40" spans="1:32">
      <c r="A40" s="4" t="s">
        <v>349</v>
      </c>
      <c r="N40" s="6" t="n">
        <v>80000</v>
      </c>
    </row>
    <row r="41" spans="1:32">
      <c r="A41" s="4" t="s">
        <v>343</v>
      </c>
      <c r="H41" s="5" t="n">
        <v>31123</v>
      </c>
    </row>
    <row r="42" spans="1:32">
      <c r="A42" s="4" t="s">
        <v>357</v>
      </c>
      <c r="H42" s="5" t="n">
        <v>48877</v>
      </c>
    </row>
    <row r="43" spans="1:32">
      <c r="A43" s="4" t="s">
        <v>361</v>
      </c>
    </row>
    <row r="44" spans="1:32">
      <c r="A44" s="4" t="s">
        <v>347</v>
      </c>
      <c r="O44" s="6" t="n">
        <v>80000</v>
      </c>
    </row>
    <row r="45" spans="1:32">
      <c r="A45" s="4" t="s">
        <v>349</v>
      </c>
      <c r="O45" s="6" t="n">
        <v>80000</v>
      </c>
    </row>
    <row r="46" spans="1:32">
      <c r="A46" s="4" t="s">
        <v>343</v>
      </c>
      <c r="H46" s="5" t="n">
        <v>38137</v>
      </c>
    </row>
    <row r="47" spans="1:32">
      <c r="A47" s="4" t="s">
        <v>357</v>
      </c>
      <c r="H47" s="5" t="n">
        <v>41863</v>
      </c>
    </row>
    <row r="48" spans="1:32">
      <c r="A48" s="4" t="s">
        <v>362</v>
      </c>
    </row>
    <row r="49" spans="1:32">
      <c r="A49" s="4" t="s">
        <v>347</v>
      </c>
      <c r="B49" s="6" t="n">
        <v>60000</v>
      </c>
    </row>
    <row r="50" spans="1:32">
      <c r="A50" s="4" t="s">
        <v>349</v>
      </c>
      <c r="B50" s="6" t="n">
        <v>60000</v>
      </c>
    </row>
    <row r="51" spans="1:32">
      <c r="A51" s="4" t="s">
        <v>343</v>
      </c>
      <c r="H51" s="5" t="n">
        <v>34849</v>
      </c>
    </row>
    <row r="52" spans="1:32">
      <c r="A52" s="4" t="s">
        <v>357</v>
      </c>
      <c r="H52" s="5" t="n">
        <v>25151</v>
      </c>
    </row>
    <row r="53" spans="1:32">
      <c r="A53" s="4" t="s">
        <v>363</v>
      </c>
    </row>
    <row r="54" spans="1:32">
      <c r="A54" s="4" t="s">
        <v>345</v>
      </c>
      <c r="B54" s="4" t="s">
        <v>364</v>
      </c>
    </row>
    <row r="55" spans="1:32">
      <c r="A55" s="4" t="s">
        <v>347</v>
      </c>
      <c r="B55" s="6" t="n">
        <v>500000</v>
      </c>
    </row>
    <row r="56" spans="1:32">
      <c r="A56" s="4" t="s">
        <v>350</v>
      </c>
      <c r="B56" s="4" t="s">
        <v>365</v>
      </c>
    </row>
    <row r="57" spans="1:32">
      <c r="A57" s="4" t="s">
        <v>366</v>
      </c>
    </row>
    <row r="58" spans="1:32">
      <c r="A58" s="4" t="s">
        <v>345</v>
      </c>
      <c r="J58" s="4" t="s">
        <v>367</v>
      </c>
    </row>
    <row r="59" spans="1:32">
      <c r="A59" s="4" t="s">
        <v>347</v>
      </c>
      <c r="H59" s="5" t="n">
        <v>60000</v>
      </c>
      <c r="J59" s="6" t="n">
        <v>500000</v>
      </c>
    </row>
    <row r="60" spans="1:32">
      <c r="A60" s="4" t="s">
        <v>348</v>
      </c>
      <c r="J60" s="8" t="n">
        <v>0.03</v>
      </c>
    </row>
    <row r="61" spans="1:32">
      <c r="A61" s="4" t="s">
        <v>349</v>
      </c>
      <c r="H61" s="5" t="n">
        <v>60000</v>
      </c>
    </row>
    <row r="62" spans="1:32">
      <c r="A62" s="4" t="s">
        <v>343</v>
      </c>
      <c r="H62" s="5" t="n">
        <v>3959</v>
      </c>
    </row>
    <row r="63" spans="1:32">
      <c r="A63" s="4" t="s">
        <v>357</v>
      </c>
      <c r="H63" s="5" t="n">
        <v>56041</v>
      </c>
    </row>
    <row r="64" spans="1:32">
      <c r="A64" s="4" t="s">
        <v>368</v>
      </c>
    </row>
    <row r="65" spans="1:32">
      <c r="A65" s="4" t="s">
        <v>347</v>
      </c>
      <c r="P65" s="6" t="n">
        <v>60000</v>
      </c>
    </row>
    <row r="66" spans="1:32">
      <c r="A66" s="4" t="s">
        <v>349</v>
      </c>
      <c r="P66" s="6" t="n">
        <v>60000</v>
      </c>
    </row>
    <row r="67" spans="1:32">
      <c r="A67" s="4" t="s">
        <v>343</v>
      </c>
      <c r="H67" s="5" t="n">
        <v>38959</v>
      </c>
    </row>
    <row r="68" spans="1:32">
      <c r="A68" s="4" t="s">
        <v>357</v>
      </c>
      <c r="H68" s="5" t="n">
        <v>21041</v>
      </c>
    </row>
    <row r="69" spans="1:32">
      <c r="A69" s="4" t="s">
        <v>369</v>
      </c>
    </row>
    <row r="70" spans="1:32">
      <c r="A70" s="4" t="s">
        <v>347</v>
      </c>
      <c r="Q70" s="6" t="n">
        <v>95000</v>
      </c>
    </row>
    <row r="71" spans="1:32">
      <c r="A71" s="4" t="s">
        <v>349</v>
      </c>
      <c r="Q71" s="6" t="n">
        <v>95000</v>
      </c>
    </row>
    <row r="72" spans="1:32">
      <c r="A72" s="4" t="s">
        <v>343</v>
      </c>
      <c r="H72" s="5" t="n">
        <v>68452</v>
      </c>
    </row>
    <row r="73" spans="1:32">
      <c r="A73" s="4" t="s">
        <v>357</v>
      </c>
      <c r="H73" s="5" t="n">
        <v>26548</v>
      </c>
    </row>
    <row r="74" spans="1:32">
      <c r="A74" s="4" t="s">
        <v>370</v>
      </c>
    </row>
    <row r="75" spans="1:32">
      <c r="A75" s="4" t="s">
        <v>347</v>
      </c>
      <c r="R75" s="6" t="n">
        <v>60000</v>
      </c>
    </row>
    <row r="76" spans="1:32">
      <c r="A76" s="4" t="s">
        <v>349</v>
      </c>
      <c r="R76" s="6" t="n">
        <v>60000</v>
      </c>
    </row>
    <row r="77" spans="1:32">
      <c r="A77" s="4" t="s">
        <v>343</v>
      </c>
      <c r="H77" s="5" t="n">
        <v>48822</v>
      </c>
    </row>
    <row r="78" spans="1:32">
      <c r="A78" s="4" t="s">
        <v>357</v>
      </c>
      <c r="H78" s="5" t="n">
        <v>11178</v>
      </c>
    </row>
    <row r="79" spans="1:32">
      <c r="A79" s="4" t="s">
        <v>371</v>
      </c>
    </row>
    <row r="80" spans="1:32">
      <c r="A80" s="4" t="s">
        <v>347</v>
      </c>
      <c r="T80" s="6" t="n">
        <v>60000</v>
      </c>
    </row>
    <row r="81" spans="1:32">
      <c r="A81" s="4" t="s">
        <v>349</v>
      </c>
      <c r="T81" s="6" t="n">
        <v>60000</v>
      </c>
    </row>
    <row r="82" spans="1:32">
      <c r="A82" s="4" t="s">
        <v>343</v>
      </c>
      <c r="H82" s="5" t="n">
        <v>52767</v>
      </c>
    </row>
    <row r="83" spans="1:32">
      <c r="A83" s="4" t="s">
        <v>357</v>
      </c>
      <c r="H83" s="5" t="n">
        <v>7233</v>
      </c>
    </row>
    <row r="84" spans="1:32">
      <c r="A84" s="4" t="s">
        <v>372</v>
      </c>
    </row>
    <row r="85" spans="1:32">
      <c r="A85" s="4" t="s">
        <v>347</v>
      </c>
      <c r="U85" s="6" t="n">
        <v>60000</v>
      </c>
    </row>
    <row r="86" spans="1:32">
      <c r="A86" s="4" t="s">
        <v>349</v>
      </c>
      <c r="U86" s="6" t="n">
        <v>60000</v>
      </c>
    </row>
    <row r="87" spans="1:32">
      <c r="A87" s="4" t="s">
        <v>343</v>
      </c>
      <c r="H87" s="5" t="n">
        <v>58356</v>
      </c>
    </row>
    <row r="88" spans="1:32">
      <c r="A88" s="4" t="s">
        <v>357</v>
      </c>
      <c r="H88" s="5" t="n">
        <v>1644</v>
      </c>
    </row>
    <row r="89" spans="1:32">
      <c r="A89" s="4" t="s">
        <v>373</v>
      </c>
    </row>
    <row r="90" spans="1:32">
      <c r="A90" s="4" t="s">
        <v>347</v>
      </c>
      <c r="V90" s="6" t="n">
        <v>60000</v>
      </c>
    </row>
    <row r="91" spans="1:32">
      <c r="A91" s="4" t="s">
        <v>349</v>
      </c>
      <c r="V91" s="6" t="n">
        <v>60000</v>
      </c>
    </row>
    <row r="92" spans="1:32">
      <c r="A92" s="4" t="s">
        <v>343</v>
      </c>
      <c r="H92" s="5" t="n">
        <v>56233</v>
      </c>
      <c r="I92" s="5" t="n">
        <v>3767</v>
      </c>
    </row>
    <row r="93" spans="1:32">
      <c r="A93" s="4" t="s">
        <v>374</v>
      </c>
    </row>
    <row r="94" spans="1:32">
      <c r="A94" s="4" t="s">
        <v>347</v>
      </c>
      <c r="W94" s="6" t="n">
        <v>55000</v>
      </c>
    </row>
    <row r="95" spans="1:32">
      <c r="A95" s="4" t="s">
        <v>349</v>
      </c>
      <c r="W95" s="6" t="n">
        <v>55000</v>
      </c>
    </row>
    <row r="96" spans="1:32">
      <c r="A96" s="4" t="s">
        <v>343</v>
      </c>
      <c r="H96" s="5" t="n">
        <v>47014</v>
      </c>
      <c r="I96" s="5" t="n">
        <v>7986</v>
      </c>
    </row>
    <row r="97" spans="1:32">
      <c r="A97" s="4" t="s">
        <v>375</v>
      </c>
    </row>
    <row r="98" spans="1:32">
      <c r="A98" s="4" t="s">
        <v>347</v>
      </c>
      <c r="X98" s="6" t="n">
        <v>55000</v>
      </c>
    </row>
    <row r="99" spans="1:32">
      <c r="A99" s="4" t="s">
        <v>349</v>
      </c>
      <c r="X99" s="6" t="n">
        <v>55000</v>
      </c>
    </row>
    <row r="100" spans="1:32">
      <c r="A100" s="4" t="s">
        <v>343</v>
      </c>
      <c r="H100" s="5" t="n">
        <v>43699</v>
      </c>
      <c r="I100" s="5" t="n">
        <v>11301</v>
      </c>
    </row>
    <row r="101" spans="1:32">
      <c r="A101" s="4" t="s">
        <v>376</v>
      </c>
    </row>
    <row r="102" spans="1:32">
      <c r="A102" s="4" t="s">
        <v>347</v>
      </c>
      <c r="Y102" s="6" t="n">
        <v>55000</v>
      </c>
    </row>
    <row r="103" spans="1:32">
      <c r="A103" s="4" t="s">
        <v>349</v>
      </c>
      <c r="Y103" s="6" t="n">
        <v>55000</v>
      </c>
    </row>
    <row r="104" spans="1:32">
      <c r="A104" s="4" t="s">
        <v>343</v>
      </c>
      <c r="H104" s="5" t="n">
        <v>38575</v>
      </c>
      <c r="I104" s="5" t="n">
        <v>16425</v>
      </c>
    </row>
    <row r="105" spans="1:32">
      <c r="A105" s="4" t="s">
        <v>377</v>
      </c>
    </row>
    <row r="106" spans="1:32">
      <c r="A106" s="4" t="s">
        <v>343</v>
      </c>
      <c r="H106" s="5" t="n">
        <v>36164</v>
      </c>
      <c r="I106" s="5" t="n">
        <v>23836</v>
      </c>
    </row>
    <row r="107" spans="1:32">
      <c r="A107" s="4" t="s">
        <v>377</v>
      </c>
    </row>
    <row r="108" spans="1:32">
      <c r="A108" s="4" t="s">
        <v>347</v>
      </c>
      <c r="Z108" s="6" t="n">
        <v>60000</v>
      </c>
    </row>
    <row r="109" spans="1:32">
      <c r="A109" s="4" t="s">
        <v>349</v>
      </c>
      <c r="Z109" s="6" t="n">
        <v>60000</v>
      </c>
    </row>
    <row r="110" spans="1:32">
      <c r="A110" s="4" t="s">
        <v>378</v>
      </c>
    </row>
    <row r="111" spans="1:32">
      <c r="A111" s="4" t="s">
        <v>343</v>
      </c>
      <c r="H111" s="5" t="n">
        <v>44573</v>
      </c>
      <c r="I111" s="5" t="n">
        <v>42427</v>
      </c>
    </row>
    <row r="112" spans="1:32">
      <c r="A112" s="4" t="s">
        <v>378</v>
      </c>
    </row>
    <row r="113" spans="1:32">
      <c r="A113" s="4" t="s">
        <v>347</v>
      </c>
      <c r="AA113" s="6" t="n">
        <v>87000</v>
      </c>
    </row>
    <row r="114" spans="1:32">
      <c r="A114" s="4" t="s">
        <v>349</v>
      </c>
      <c r="AA114" s="6" t="n">
        <v>87000</v>
      </c>
    </row>
    <row r="115" spans="1:32">
      <c r="A115" s="4" t="s">
        <v>379</v>
      </c>
    </row>
    <row r="116" spans="1:32">
      <c r="A116" s="4" t="s">
        <v>347</v>
      </c>
      <c r="AB116" s="6" t="n">
        <v>50000</v>
      </c>
    </row>
    <row r="117" spans="1:32">
      <c r="A117" s="4" t="s">
        <v>349</v>
      </c>
      <c r="AB117" s="6" t="n">
        <v>50000</v>
      </c>
    </row>
    <row r="118" spans="1:32">
      <c r="A118" s="4" t="s">
        <v>343</v>
      </c>
      <c r="H118" s="5" t="n">
        <v>23699</v>
      </c>
      <c r="I118" s="5" t="n">
        <v>26301</v>
      </c>
    </row>
    <row r="119" spans="1:32">
      <c r="A119" s="4" t="s">
        <v>380</v>
      </c>
    </row>
    <row r="120" spans="1:32">
      <c r="A120" s="4" t="s">
        <v>347</v>
      </c>
      <c r="AC120" s="6" t="n">
        <v>60000</v>
      </c>
    </row>
    <row r="121" spans="1:32">
      <c r="A121" s="4" t="s">
        <v>349</v>
      </c>
      <c r="AC121" s="6" t="n">
        <v>60000</v>
      </c>
    </row>
    <row r="122" spans="1:32">
      <c r="A122" s="4" t="s">
        <v>343</v>
      </c>
      <c r="H122" s="5" t="n">
        <v>23014</v>
      </c>
      <c r="I122" s="5" t="n">
        <v>36986</v>
      </c>
    </row>
    <row r="123" spans="1:32">
      <c r="A123" s="4" t="s">
        <v>381</v>
      </c>
    </row>
    <row r="124" spans="1:32">
      <c r="A124" s="4" t="s">
        <v>347</v>
      </c>
      <c r="AD124" s="6" t="n">
        <v>90000</v>
      </c>
    </row>
    <row r="125" spans="1:32">
      <c r="A125" s="4" t="s">
        <v>349</v>
      </c>
      <c r="AD125" s="6" t="n">
        <v>90000</v>
      </c>
    </row>
    <row r="126" spans="1:32">
      <c r="A126" s="4" t="s">
        <v>343</v>
      </c>
      <c r="H126" s="5" t="n">
        <v>24904</v>
      </c>
      <c r="I126" s="5" t="n">
        <v>65096</v>
      </c>
    </row>
    <row r="127" spans="1:32">
      <c r="A127" s="4" t="s">
        <v>382</v>
      </c>
    </row>
    <row r="128" spans="1:32">
      <c r="A128" s="4" t="s">
        <v>347</v>
      </c>
      <c r="AE128" s="6" t="n">
        <v>33000</v>
      </c>
    </row>
    <row r="129" spans="1:32">
      <c r="A129" s="4" t="s">
        <v>349</v>
      </c>
      <c r="AE129" s="6" t="n">
        <v>33000</v>
      </c>
    </row>
    <row r="130" spans="1:32">
      <c r="A130" s="4" t="s">
        <v>343</v>
      </c>
      <c r="H130" s="5" t="n">
        <v>11392</v>
      </c>
      <c r="I130" s="5" t="n">
        <v>21608</v>
      </c>
    </row>
    <row r="131" spans="1:32">
      <c r="A131" s="4" t="s">
        <v>383</v>
      </c>
    </row>
    <row r="132" spans="1:32">
      <c r="A132" s="4" t="s">
        <v>347</v>
      </c>
      <c r="H132" s="5" t="n">
        <v>22000</v>
      </c>
      <c r="AF132" s="6" t="n">
        <v>27000</v>
      </c>
    </row>
    <row r="133" spans="1:32">
      <c r="A133" s="4" t="s">
        <v>349</v>
      </c>
      <c r="H133" s="6" t="n">
        <v>5000</v>
      </c>
      <c r="AF133" s="6" t="n">
        <v>27000</v>
      </c>
    </row>
    <row r="134" spans="1:32">
      <c r="A134" s="4" t="s">
        <v>265</v>
      </c>
      <c r="H134" s="5" t="n">
        <v>469041</v>
      </c>
    </row>
    <row r="135" spans="1:32">
      <c r="A135" s="4" t="s">
        <v>342</v>
      </c>
      <c r="H135" s="6" t="n">
        <v>863</v>
      </c>
    </row>
    <row r="136" spans="1:32">
      <c r="A136" s="4" t="s">
        <v>343</v>
      </c>
      <c r="H136" s="5" t="n">
        <v>5400</v>
      </c>
      <c r="I136" s="5" t="n">
        <v>21600</v>
      </c>
    </row>
    <row r="137" spans="1:32">
      <c r="A137" s="4" t="s">
        <v>384</v>
      </c>
    </row>
    <row r="138" spans="1:32">
      <c r="A138" s="4" t="s">
        <v>347</v>
      </c>
      <c r="C138" s="6" t="n">
        <v>1000000</v>
      </c>
      <c r="H138" s="6" t="n">
        <v>25000</v>
      </c>
    </row>
    <row r="139" spans="1:32">
      <c r="A139" s="4" t="s">
        <v>348</v>
      </c>
      <c r="C139" s="8" t="n">
        <v>0.03</v>
      </c>
    </row>
    <row r="140" spans="1:32">
      <c r="A140" s="4" t="s">
        <v>349</v>
      </c>
      <c r="C140" s="6" t="n">
        <v>25000</v>
      </c>
    </row>
    <row r="141" spans="1:32">
      <c r="A141" s="4" t="s">
        <v>350</v>
      </c>
      <c r="C141" s="4" t="s">
        <v>365</v>
      </c>
    </row>
    <row r="142" spans="1:32">
      <c r="A142" s="4" t="s">
        <v>265</v>
      </c>
      <c r="H142" s="5" t="n">
        <v>1632272</v>
      </c>
    </row>
    <row r="143" spans="1:32">
      <c r="A143" s="4" t="s">
        <v>342</v>
      </c>
      <c r="H143" s="6" t="n">
        <v>3956</v>
      </c>
    </row>
    <row r="144" spans="1:32">
      <c r="A144" s="4" t="s">
        <v>343</v>
      </c>
      <c r="H144" s="5" t="n">
        <v>4315</v>
      </c>
      <c r="I144" s="6" t="n">
        <v>20685</v>
      </c>
    </row>
    <row r="145" spans="1:32">
      <c r="A145" s="4" t="s">
        <v>385</v>
      </c>
    </row>
    <row r="146" spans="1:32">
      <c r="A146" s="4" t="s">
        <v>347</v>
      </c>
      <c r="H146" s="5" t="n">
        <v>32620</v>
      </c>
    </row>
    <row r="147" spans="1:32">
      <c r="A147" s="4" t="s">
        <v>386</v>
      </c>
    </row>
    <row r="148" spans="1:32">
      <c r="A148" s="4" t="s">
        <v>345</v>
      </c>
      <c r="G148" s="4" t="s">
        <v>353</v>
      </c>
    </row>
    <row r="149" spans="1:32">
      <c r="A149" s="4" t="s">
        <v>347</v>
      </c>
      <c r="G149" s="6" t="n">
        <v>58600</v>
      </c>
      <c r="H149" s="5" t="n">
        <v>25980</v>
      </c>
    </row>
    <row r="150" spans="1:32">
      <c r="A150" s="4" t="s">
        <v>348</v>
      </c>
      <c r="G150" s="6" t="n">
        <v>2</v>
      </c>
    </row>
    <row r="151" spans="1:32">
      <c r="A151" s="4" t="s">
        <v>349</v>
      </c>
      <c r="G151" s="6" t="n">
        <v>57050</v>
      </c>
    </row>
    <row r="152" spans="1:32">
      <c r="A152" s="4" t="s">
        <v>354</v>
      </c>
      <c r="G152" s="4" t="s">
        <v>387</v>
      </c>
    </row>
    <row r="153" spans="1:32">
      <c r="A153" s="4" t="s">
        <v>388</v>
      </c>
    </row>
    <row r="154" spans="1:32">
      <c r="A154" s="4" t="s">
        <v>347</v>
      </c>
      <c r="H154" s="5" t="n">
        <v>32620</v>
      </c>
    </row>
    <row r="155" spans="1:32">
      <c r="A155" s="4" t="s">
        <v>389</v>
      </c>
    </row>
    <row r="156" spans="1:32">
      <c r="A156" s="4" t="s">
        <v>345</v>
      </c>
      <c r="E156" s="4" t="s">
        <v>353</v>
      </c>
    </row>
    <row r="157" spans="1:32">
      <c r="A157" s="4" t="s">
        <v>347</v>
      </c>
      <c r="E157" s="6" t="n">
        <v>25000</v>
      </c>
      <c r="H157" s="6" t="n">
        <v>2352</v>
      </c>
    </row>
    <row r="158" spans="1:32">
      <c r="A158" s="4" t="s">
        <v>348</v>
      </c>
      <c r="E158" s="8" t="n">
        <v>0.35</v>
      </c>
    </row>
    <row r="159" spans="1:32">
      <c r="A159" s="4" t="s">
        <v>354</v>
      </c>
      <c r="E159" s="4" t="s">
        <v>3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4"/>
  </cols>
  <sheetData>
    <row r="1" spans="1:2">
      <c r="A1" s="1" t="s">
        <v>391</v>
      </c>
      <c r="B1" s="2" t="s">
        <v>1</v>
      </c>
    </row>
    <row r="2" spans="1:2">
      <c r="B2" s="2" t="s">
        <v>392</v>
      </c>
    </row>
    <row r="3" spans="1:2">
      <c r="A3" s="4" t="s">
        <v>393</v>
      </c>
      <c r="B3" s="4" t="s">
        <v>394</v>
      </c>
    </row>
    <row r="4" spans="1:2">
      <c r="A4" s="4" t="s">
        <v>395</v>
      </c>
      <c r="B4" s="10" t="n">
        <v>0.023</v>
      </c>
    </row>
    <row r="5" spans="1:2">
      <c r="A5" s="4" t="s">
        <v>396</v>
      </c>
      <c r="B5" s="10" t="n">
        <v>0.0045</v>
      </c>
    </row>
    <row r="6" spans="1:2">
      <c r="A6" s="4" t="s">
        <v>397</v>
      </c>
      <c r="B6" s="4" t="s">
        <v>398</v>
      </c>
    </row>
    <row r="7" spans="1:2">
      <c r="A7" s="4" t="s">
        <v>399</v>
      </c>
    </row>
    <row r="8" spans="1:2">
      <c r="A8" s="4" t="s">
        <v>400</v>
      </c>
      <c r="B8" s="4" t="s">
        <v>401</v>
      </c>
    </row>
    <row r="9" spans="1:2">
      <c r="A9" s="4" t="s">
        <v>402</v>
      </c>
    </row>
    <row r="10" spans="1:2">
      <c r="A10" s="4" t="s">
        <v>400</v>
      </c>
      <c r="B10"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04</v>
      </c>
      <c r="B1" s="2" t="s">
        <v>2</v>
      </c>
      <c r="C1" s="2" t="s">
        <v>30</v>
      </c>
      <c r="D1" s="2" t="s">
        <v>234</v>
      </c>
    </row>
    <row r="2" spans="1:4">
      <c r="A2" s="4" t="s">
        <v>269</v>
      </c>
      <c r="B2" s="6" t="n">
        <v>8072904</v>
      </c>
      <c r="C2" s="6" t="n">
        <v>6690697</v>
      </c>
      <c r="D2" s="6" t="n">
        <v>13184369</v>
      </c>
    </row>
    <row r="3" spans="1:4">
      <c r="A3" s="4" t="s">
        <v>88</v>
      </c>
    </row>
    <row r="4" spans="1:4">
      <c r="A4" s="4" t="s">
        <v>269</v>
      </c>
      <c r="B4" s="5" t="n">
        <v>2831142</v>
      </c>
      <c r="C4" s="5" t="n">
        <v>3354791</v>
      </c>
      <c r="D4" s="4" t="s">
        <v>46</v>
      </c>
    </row>
    <row r="5" spans="1:4">
      <c r="A5" s="4" t="s">
        <v>247</v>
      </c>
    </row>
    <row r="6" spans="1:4">
      <c r="A6" s="4" t="s">
        <v>269</v>
      </c>
      <c r="B6" s="6" t="n">
        <v>5241762</v>
      </c>
      <c r="C6" s="6" t="n">
        <v>3335906</v>
      </c>
      <c r="D6" s="6" t="n">
        <v>131843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5</v>
      </c>
      <c r="B1" s="2" t="s">
        <v>1</v>
      </c>
    </row>
    <row r="2" spans="1:3">
      <c r="B2" s="2" t="s">
        <v>2</v>
      </c>
      <c r="C2" s="2" t="s">
        <v>30</v>
      </c>
    </row>
    <row r="3" spans="1:3">
      <c r="A3" s="4" t="s">
        <v>406</v>
      </c>
      <c r="B3" s="6" t="n">
        <v>1328</v>
      </c>
      <c r="C3" s="6" t="n">
        <v>1860</v>
      </c>
    </row>
    <row r="4" spans="1:3">
      <c r="A4" s="4" t="s">
        <v>265</v>
      </c>
      <c r="B4" s="5" t="n">
        <v>3597812</v>
      </c>
      <c r="C4" s="5" t="n">
        <v>3028018</v>
      </c>
    </row>
    <row r="5" spans="1:3">
      <c r="A5" s="4" t="s">
        <v>341</v>
      </c>
      <c r="B5" s="6" t="n">
        <v>35000</v>
      </c>
      <c r="C5" s="6" t="n">
        <v>10450</v>
      </c>
    </row>
    <row r="6" spans="1:3">
      <c r="A6" s="4" t="s">
        <v>407</v>
      </c>
      <c r="B6" s="5" t="n">
        <v>6552</v>
      </c>
      <c r="C6" s="5" t="n">
        <v>3176</v>
      </c>
    </row>
    <row r="7" spans="1:3">
      <c r="A7" s="4" t="s">
        <v>266</v>
      </c>
      <c r="B7" s="5" t="n">
        <v>141134</v>
      </c>
      <c r="C7" s="5" t="n">
        <v>86387</v>
      </c>
    </row>
    <row r="8" spans="1:3">
      <c r="A8" s="4" t="s">
        <v>408</v>
      </c>
      <c r="B8" s="5" t="n">
        <v>-11643</v>
      </c>
      <c r="C8" s="6" t="n">
        <v>-39005</v>
      </c>
    </row>
    <row r="9" spans="1:3">
      <c r="A9" s="4" t="s">
        <v>88</v>
      </c>
    </row>
    <row r="10" spans="1:3">
      <c r="A10" s="4" t="s">
        <v>265</v>
      </c>
      <c r="C10" s="5" t="n">
        <v>16155</v>
      </c>
    </row>
    <row r="11" spans="1:3">
      <c r="A11" s="4" t="s">
        <v>341</v>
      </c>
      <c r="C11" s="6" t="n">
        <v>1615362</v>
      </c>
    </row>
    <row r="12" spans="1:3">
      <c r="A12" s="4" t="s">
        <v>266</v>
      </c>
      <c r="C12" s="5" t="n">
        <v>16</v>
      </c>
    </row>
    <row r="13" spans="1:3">
      <c r="A13" s="4" t="s">
        <v>409</v>
      </c>
      <c r="C13" s="5" t="n">
        <v>9750930</v>
      </c>
    </row>
    <row r="14" spans="1:3">
      <c r="A14" s="4" t="s">
        <v>410</v>
      </c>
    </row>
    <row r="15" spans="1:3">
      <c r="A15" s="4" t="s">
        <v>266</v>
      </c>
      <c r="C15" s="5" t="n">
        <v>11630806</v>
      </c>
    </row>
    <row r="16" spans="1:3">
      <c r="A16" s="4" t="s">
        <v>411</v>
      </c>
    </row>
    <row r="17" spans="1:3">
      <c r="A17" s="4" t="s">
        <v>266</v>
      </c>
      <c r="C17" s="5" t="n">
        <v>-185752</v>
      </c>
    </row>
    <row r="18" spans="1:3">
      <c r="A18" s="4" t="s">
        <v>409</v>
      </c>
      <c r="C18" s="5" t="n">
        <v>106858</v>
      </c>
    </row>
    <row r="19" spans="1:3">
      <c r="A19" s="4" t="s">
        <v>412</v>
      </c>
      <c r="B19" s="5" t="n">
        <v>855000</v>
      </c>
      <c r="C19" s="5" t="n">
        <v>707000</v>
      </c>
    </row>
    <row r="20" spans="1:3">
      <c r="A20" s="4" t="s">
        <v>413</v>
      </c>
      <c r="C20" s="5" t="n">
        <v>325809</v>
      </c>
    </row>
    <row r="21" spans="1:3">
      <c r="A21" s="4" t="s">
        <v>414</v>
      </c>
    </row>
    <row r="22" spans="1:3">
      <c r="A22" s="4" t="s">
        <v>341</v>
      </c>
      <c r="C22" s="5" t="n">
        <v>264530</v>
      </c>
    </row>
    <row r="23" spans="1:3">
      <c r="A23" s="4" t="s">
        <v>415</v>
      </c>
    </row>
    <row r="24" spans="1:3">
      <c r="A24" s="4" t="s">
        <v>341</v>
      </c>
      <c r="C24" s="5" t="n">
        <v>33199</v>
      </c>
    </row>
    <row r="25" spans="1:3">
      <c r="A25" s="4" t="s">
        <v>89</v>
      </c>
    </row>
    <row r="26" spans="1:3">
      <c r="A26" s="4" t="s">
        <v>266</v>
      </c>
      <c r="B26" s="5" t="n">
        <v>3597</v>
      </c>
      <c r="C26" s="5" t="n">
        <v>3028</v>
      </c>
    </row>
    <row r="27" spans="1:3">
      <c r="A27" s="4" t="s">
        <v>409</v>
      </c>
      <c r="B27" s="5" t="n">
        <v>111225</v>
      </c>
      <c r="C27" s="5" t="n">
        <v>33756</v>
      </c>
    </row>
    <row r="28" spans="1:3">
      <c r="A28" s="4" t="s">
        <v>416</v>
      </c>
    </row>
    <row r="29" spans="1:3">
      <c r="A29" s="4" t="s">
        <v>266</v>
      </c>
      <c r="B29" s="5" t="n">
        <v>3597</v>
      </c>
      <c r="C29" s="5" t="n">
        <v>3028</v>
      </c>
    </row>
    <row r="30" spans="1:3">
      <c r="A30" s="4" t="s">
        <v>90</v>
      </c>
    </row>
    <row r="31" spans="1:3">
      <c r="A31" s="4" t="s">
        <v>266</v>
      </c>
      <c r="B31" s="5" t="n">
        <v>137537</v>
      </c>
      <c r="C31" s="5" t="n">
        <v>83359</v>
      </c>
    </row>
    <row r="32" spans="1:3">
      <c r="A32" s="4" t="s">
        <v>417</v>
      </c>
    </row>
    <row r="33" spans="1:3">
      <c r="A33" s="4" t="s">
        <v>266</v>
      </c>
      <c r="C33" s="5" t="n">
        <v>-1</v>
      </c>
    </row>
    <row r="34" spans="1:3">
      <c r="A34" s="4" t="s">
        <v>418</v>
      </c>
    </row>
    <row r="35" spans="1:3">
      <c r="A35" s="4" t="s">
        <v>266</v>
      </c>
      <c r="B35" s="6" t="n">
        <v>137537</v>
      </c>
      <c r="C35" s="5" t="n">
        <v>83359</v>
      </c>
    </row>
    <row r="36" spans="1:3">
      <c r="A36" s="4" t="s">
        <v>419</v>
      </c>
    </row>
    <row r="37" spans="1:3">
      <c r="A37" s="4" t="s">
        <v>409</v>
      </c>
      <c r="C37" s="6" t="n">
        <v>39082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 customWidth="1" max="5" min="5" width="14"/>
    <col customWidth="1" max="6" min="6" width="14"/>
    <col customWidth="1" max="7" min="7" width="14"/>
  </cols>
  <sheetData>
    <row r="1" spans="1:7">
      <c r="A1" s="1" t="s">
        <v>420</v>
      </c>
      <c r="B1" s="2" t="s">
        <v>326</v>
      </c>
      <c r="C1" s="2" t="s">
        <v>421</v>
      </c>
      <c r="D1" s="2" t="s">
        <v>422</v>
      </c>
      <c r="E1" s="2" t="s">
        <v>2</v>
      </c>
      <c r="F1" s="2" t="s">
        <v>30</v>
      </c>
      <c r="G1" s="2" t="s">
        <v>423</v>
      </c>
    </row>
    <row r="2" spans="1:7">
      <c r="A2" s="4" t="s">
        <v>424</v>
      </c>
      <c r="E2" s="6" t="n">
        <v>65009</v>
      </c>
      <c r="F2" s="6" t="n">
        <v>65497</v>
      </c>
    </row>
    <row r="3" spans="1:7">
      <c r="A3" s="4" t="s">
        <v>425</v>
      </c>
    </row>
    <row r="4" spans="1:7">
      <c r="A4" s="4" t="s">
        <v>424</v>
      </c>
      <c r="D4" s="6" t="n">
        <v>387730</v>
      </c>
    </row>
    <row r="5" spans="1:7">
      <c r="A5" s="4" t="s">
        <v>426</v>
      </c>
      <c r="D5" s="4" t="s">
        <v>427</v>
      </c>
    </row>
    <row r="6" spans="1:7">
      <c r="A6" s="4" t="s">
        <v>428</v>
      </c>
      <c r="D6" s="4" t="s">
        <v>429</v>
      </c>
    </row>
    <row r="7" spans="1:7">
      <c r="A7" s="4" t="s">
        <v>430</v>
      </c>
    </row>
    <row r="8" spans="1:7">
      <c r="A8" s="4" t="s">
        <v>424</v>
      </c>
      <c r="C8" s="6" t="n">
        <v>65497</v>
      </c>
    </row>
    <row r="9" spans="1:7">
      <c r="A9" s="4" t="s">
        <v>426</v>
      </c>
      <c r="C9" s="4" t="s">
        <v>431</v>
      </c>
    </row>
    <row r="10" spans="1:7">
      <c r="A10" s="4" t="s">
        <v>428</v>
      </c>
      <c r="C10" s="4" t="s">
        <v>390</v>
      </c>
    </row>
    <row r="11" spans="1:7">
      <c r="A11" s="4" t="s">
        <v>432</v>
      </c>
    </row>
    <row r="12" spans="1:7">
      <c r="A12" s="4" t="s">
        <v>424</v>
      </c>
      <c r="B12" s="6" t="n">
        <v>65009</v>
      </c>
    </row>
    <row r="13" spans="1:7">
      <c r="A13" s="4" t="s">
        <v>426</v>
      </c>
      <c r="B13" s="4" t="s">
        <v>433</v>
      </c>
    </row>
    <row r="14" spans="1:7">
      <c r="A14" s="4" t="s">
        <v>428</v>
      </c>
      <c r="B14" s="4" t="s">
        <v>434</v>
      </c>
    </row>
    <row r="15" spans="1:7">
      <c r="A15" s="4" t="s">
        <v>435</v>
      </c>
    </row>
    <row r="16" spans="1:7">
      <c r="A16" s="4" t="s">
        <v>436</v>
      </c>
      <c r="G16" s="4" t="s">
        <v>3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37</v>
      </c>
      <c r="B1" s="2" t="s">
        <v>1</v>
      </c>
    </row>
    <row r="2" spans="1:3">
      <c r="B2" s="2" t="s">
        <v>2</v>
      </c>
      <c r="C2" s="2" t="s">
        <v>30</v>
      </c>
    </row>
    <row r="3" spans="1:3">
      <c r="A3" s="3" t="s">
        <v>438</v>
      </c>
    </row>
    <row r="4" spans="1:3">
      <c r="A4" s="4" t="s">
        <v>439</v>
      </c>
      <c r="B4" s="6" t="n">
        <v>-1027000</v>
      </c>
      <c r="C4" s="6" t="n">
        <v>-2243800</v>
      </c>
    </row>
    <row r="5" spans="1:3">
      <c r="A5" s="4" t="s">
        <v>440</v>
      </c>
      <c r="B5" s="5" t="n">
        <v>-300</v>
      </c>
      <c r="C5" s="5" t="n">
        <v>-300</v>
      </c>
    </row>
    <row r="6" spans="1:3">
      <c r="A6" s="4" t="s">
        <v>441</v>
      </c>
      <c r="B6" s="5" t="n">
        <v>2004820</v>
      </c>
      <c r="C6" s="5" t="n">
        <v>1928300</v>
      </c>
    </row>
    <row r="7" spans="1:3">
      <c r="A7" s="4" t="s">
        <v>442</v>
      </c>
      <c r="B7" s="5" t="n">
        <v>-600</v>
      </c>
      <c r="C7" s="4" t="s">
        <v>46</v>
      </c>
    </row>
    <row r="8" spans="1:3">
      <c r="A8" s="4" t="s">
        <v>443</v>
      </c>
      <c r="B8" s="5" t="n">
        <v>-976920</v>
      </c>
      <c r="C8" s="5" t="n">
        <v>315800</v>
      </c>
    </row>
    <row r="9" spans="1:3">
      <c r="A9" s="4" t="s">
        <v>444</v>
      </c>
      <c r="B9" s="4" t="s">
        <v>46</v>
      </c>
      <c r="C9" s="4" t="s">
        <v>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5</v>
      </c>
      <c r="B1" s="2" t="s">
        <v>2</v>
      </c>
      <c r="C1" s="2" t="s">
        <v>30</v>
      </c>
    </row>
    <row r="2" spans="1:3">
      <c r="A2" s="3" t="s">
        <v>446</v>
      </c>
    </row>
    <row r="3" spans="1:3">
      <c r="A3" s="4" t="s">
        <v>447</v>
      </c>
      <c r="B3" s="6" t="n">
        <v>2863700</v>
      </c>
      <c r="C3" s="6" t="n">
        <v>3839800</v>
      </c>
    </row>
    <row r="4" spans="1:3">
      <c r="A4" s="4" t="s">
        <v>448</v>
      </c>
      <c r="B4" s="5" t="n">
        <v>125200</v>
      </c>
      <c r="C4" s="5" t="n">
        <v>125200</v>
      </c>
    </row>
    <row r="5" spans="1:3">
      <c r="A5" s="4" t="s">
        <v>449</v>
      </c>
      <c r="B5" s="4" t="s">
        <v>46</v>
      </c>
      <c r="C5" s="5" t="n">
        <v>600</v>
      </c>
    </row>
    <row r="6" spans="1:3">
      <c r="A6" s="4" t="s">
        <v>450</v>
      </c>
      <c r="B6" s="5" t="n">
        <v>600</v>
      </c>
      <c r="C6" s="5" t="n">
        <v>900</v>
      </c>
    </row>
    <row r="7" spans="1:3">
      <c r="A7" s="4" t="s">
        <v>443</v>
      </c>
      <c r="B7" s="5" t="n">
        <v>-2989500</v>
      </c>
      <c r="C7" s="5" t="n">
        <v>-3966500</v>
      </c>
    </row>
    <row r="8" spans="1:3">
      <c r="A8" s="4" t="s">
        <v>451</v>
      </c>
      <c r="B8" s="4" t="s">
        <v>46</v>
      </c>
      <c r="C8" s="4" t="s">
        <v>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452</v>
      </c>
      <c r="B1" s="2" t="s">
        <v>254</v>
      </c>
      <c r="C1" s="2" t="s">
        <v>1</v>
      </c>
    </row>
    <row r="2" spans="1:4">
      <c r="B2" s="2" t="s">
        <v>453</v>
      </c>
      <c r="C2" s="2" t="s">
        <v>2</v>
      </c>
      <c r="D2" s="2" t="s">
        <v>30</v>
      </c>
    </row>
    <row r="3" spans="1:4">
      <c r="A3" s="3" t="s">
        <v>454</v>
      </c>
    </row>
    <row r="4" spans="1:4">
      <c r="A4" s="4" t="s">
        <v>455</v>
      </c>
      <c r="C4" s="4" t="s">
        <v>456</v>
      </c>
    </row>
    <row r="5" spans="1:4">
      <c r="A5" s="4" t="s">
        <v>443</v>
      </c>
      <c r="C5" s="6" t="n">
        <v>-2989500</v>
      </c>
      <c r="D5" s="6" t="n">
        <v>-3966500</v>
      </c>
    </row>
    <row r="6" spans="1:4">
      <c r="A6" s="4" t="s">
        <v>457</v>
      </c>
      <c r="C6" s="5" t="n">
        <v>9875000</v>
      </c>
    </row>
    <row r="7" spans="1:4">
      <c r="A7" s="4" t="s">
        <v>458</v>
      </c>
      <c r="B7" s="4" t="s">
        <v>459</v>
      </c>
    </row>
    <row r="8" spans="1:4">
      <c r="A8" s="4" t="s">
        <v>460</v>
      </c>
      <c r="C8" s="5" t="n">
        <v>1382720</v>
      </c>
    </row>
    <row r="9" spans="1:4">
      <c r="A9" s="4" t="s">
        <v>461</v>
      </c>
      <c r="C9" s="6" t="n">
        <v>13827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6</v>
      </c>
      <c r="B1" s="2" t="s">
        <v>1</v>
      </c>
    </row>
    <row r="2" spans="1:3">
      <c r="B2" s="2" t="s">
        <v>2</v>
      </c>
      <c r="C2" s="2" t="s">
        <v>30</v>
      </c>
    </row>
    <row r="3" spans="1:3">
      <c r="A3" s="3" t="s">
        <v>67</v>
      </c>
    </row>
    <row r="4" spans="1:3">
      <c r="A4" s="4" t="s">
        <v>68</v>
      </c>
      <c r="B4" s="4" t="s">
        <v>46</v>
      </c>
      <c r="C4" s="4" t="s">
        <v>46</v>
      </c>
    </row>
    <row r="5" spans="1:3">
      <c r="A5" s="3" t="s">
        <v>69</v>
      </c>
    </row>
    <row r="6" spans="1:3">
      <c r="A6" s="4" t="s">
        <v>70</v>
      </c>
      <c r="B6" s="5" t="n">
        <v>799589</v>
      </c>
      <c r="C6" s="5" t="n">
        <v>623515</v>
      </c>
    </row>
    <row r="7" spans="1:3">
      <c r="A7" s="4" t="s">
        <v>71</v>
      </c>
      <c r="B7" s="5" t="n">
        <v>65009</v>
      </c>
      <c r="C7" s="5" t="n">
        <v>65497</v>
      </c>
    </row>
    <row r="8" spans="1:3">
      <c r="A8" s="4" t="s">
        <v>72</v>
      </c>
      <c r="B8" s="5" t="n">
        <v>675</v>
      </c>
      <c r="C8" s="5" t="n">
        <v>617</v>
      </c>
    </row>
    <row r="9" spans="1:3">
      <c r="A9" s="4" t="s">
        <v>73</v>
      </c>
      <c r="B9" s="5" t="n">
        <v>865273</v>
      </c>
      <c r="C9" s="5" t="n">
        <v>689629</v>
      </c>
    </row>
    <row r="10" spans="1:3">
      <c r="A10" s="4" t="s">
        <v>74</v>
      </c>
      <c r="B10" s="5" t="n">
        <v>-865273</v>
      </c>
      <c r="C10" s="5" t="n">
        <v>-689629</v>
      </c>
    </row>
    <row r="11" spans="1:3">
      <c r="A11" s="3" t="s">
        <v>75</v>
      </c>
    </row>
    <row r="12" spans="1:3">
      <c r="A12" s="4" t="s">
        <v>76</v>
      </c>
      <c r="B12" s="5" t="n">
        <v>6356</v>
      </c>
      <c r="C12" s="5" t="n">
        <v>26838</v>
      </c>
    </row>
    <row r="13" spans="1:3">
      <c r="A13" s="4" t="s">
        <v>77</v>
      </c>
      <c r="B13" s="5" t="n">
        <v>11643</v>
      </c>
      <c r="C13" s="5" t="n">
        <v>-33561</v>
      </c>
    </row>
    <row r="14" spans="1:3">
      <c r="A14" s="4" t="s">
        <v>78</v>
      </c>
      <c r="B14" s="5" t="n">
        <v>-638432</v>
      </c>
      <c r="C14" s="5" t="n">
        <v>1217339</v>
      </c>
    </row>
    <row r="15" spans="1:3">
      <c r="A15" s="4" t="s">
        <v>79</v>
      </c>
      <c r="B15" s="5" t="n">
        <v>-902748</v>
      </c>
      <c r="C15" s="5" t="n">
        <v>-798650</v>
      </c>
    </row>
    <row r="16" spans="1:3">
      <c r="A16" s="4" t="s">
        <v>80</v>
      </c>
      <c r="B16" s="5" t="n">
        <v>-1523181</v>
      </c>
      <c r="C16" s="5" t="n">
        <v>411966</v>
      </c>
    </row>
    <row r="17" spans="1:3">
      <c r="A17" s="4" t="s">
        <v>81</v>
      </c>
      <c r="B17" s="5" t="n">
        <v>-2388454</v>
      </c>
      <c r="C17" s="5" t="n">
        <v>-277663</v>
      </c>
    </row>
    <row r="18" spans="1:3">
      <c r="A18" s="4" t="s">
        <v>82</v>
      </c>
      <c r="B18" s="4" t="s">
        <v>46</v>
      </c>
      <c r="C18" s="4" t="s">
        <v>46</v>
      </c>
    </row>
    <row r="19" spans="1:3">
      <c r="A19" s="4" t="s">
        <v>83</v>
      </c>
      <c r="B19" s="6" t="n">
        <v>-2388454</v>
      </c>
      <c r="C19" s="6" t="n">
        <v>-277663</v>
      </c>
    </row>
    <row r="20" spans="1:3">
      <c r="A20" s="4" t="s">
        <v>84</v>
      </c>
      <c r="B20" s="8" t="n">
        <v>-0.06</v>
      </c>
      <c r="C20" s="8" t="n">
        <v>-0.01</v>
      </c>
    </row>
    <row r="21" spans="1:3">
      <c r="A21" s="4" t="s">
        <v>85</v>
      </c>
      <c r="B21" s="5" t="n">
        <v>36822968</v>
      </c>
      <c r="C21" s="5" t="n">
        <v>349085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 customWidth="1" max="5" min="5" width="20"/>
    <col customWidth="1" max="6" min="6" width="21"/>
    <col customWidth="1" max="7" min="7" width="21"/>
    <col customWidth="1" max="8" min="8" width="21"/>
    <col customWidth="1" max="9" min="9" width="21"/>
    <col customWidth="1" max="10" min="10" width="21"/>
    <col customWidth="1" max="11" min="11" width="21"/>
  </cols>
  <sheetData>
    <row r="1" spans="1:11">
      <c r="A1" s="1" t="s">
        <v>462</v>
      </c>
      <c r="B1" s="2" t="s">
        <v>463</v>
      </c>
      <c r="C1" s="2" t="s">
        <v>464</v>
      </c>
      <c r="D1" s="2" t="s">
        <v>465</v>
      </c>
      <c r="E1" s="2" t="s">
        <v>466</v>
      </c>
      <c r="F1" s="2" t="s">
        <v>467</v>
      </c>
      <c r="G1" s="2" t="s">
        <v>468</v>
      </c>
      <c r="H1" s="2" t="s">
        <v>469</v>
      </c>
      <c r="I1" s="2" t="s">
        <v>470</v>
      </c>
      <c r="J1" s="2" t="s">
        <v>471</v>
      </c>
      <c r="K1" s="2" t="s">
        <v>472</v>
      </c>
    </row>
    <row r="2" spans="1:11">
      <c r="A2" s="4" t="s">
        <v>40</v>
      </c>
      <c r="D2" s="6" t="n">
        <v>155070</v>
      </c>
      <c r="F2" s="6" t="n">
        <v>50964</v>
      </c>
    </row>
    <row r="3" spans="1:11">
      <c r="A3" s="4" t="s">
        <v>87</v>
      </c>
    </row>
    <row r="4" spans="1:11">
      <c r="A4" s="4" t="s">
        <v>473</v>
      </c>
      <c r="E4" s="5" t="n">
        <v>1000</v>
      </c>
    </row>
    <row r="5" spans="1:11">
      <c r="A5" s="4" t="s">
        <v>474</v>
      </c>
    </row>
    <row r="6" spans="1:11">
      <c r="A6" s="4" t="s">
        <v>473</v>
      </c>
      <c r="D6" s="5" t="n">
        <v>1000</v>
      </c>
    </row>
    <row r="7" spans="1:11">
      <c r="A7" s="4" t="s">
        <v>475</v>
      </c>
      <c r="D7" s="4" t="s">
        <v>476</v>
      </c>
    </row>
    <row r="8" spans="1:11">
      <c r="A8" s="4" t="s">
        <v>477</v>
      </c>
    </row>
    <row r="9" spans="1:11">
      <c r="A9" s="4" t="s">
        <v>478</v>
      </c>
      <c r="B9" s="5" t="n">
        <v>225</v>
      </c>
    </row>
    <row r="10" spans="1:11">
      <c r="A10" s="4" t="s">
        <v>479</v>
      </c>
    </row>
    <row r="11" spans="1:11">
      <c r="A11" s="4" t="s">
        <v>347</v>
      </c>
      <c r="J11" s="6" t="n">
        <v>25000</v>
      </c>
    </row>
    <row r="12" spans="1:11">
      <c r="A12" s="4" t="s">
        <v>40</v>
      </c>
      <c r="G12" s="6" t="n">
        <v>2352</v>
      </c>
    </row>
    <row r="13" spans="1:11">
      <c r="A13" s="4" t="s">
        <v>480</v>
      </c>
      <c r="C13" s="5" t="n">
        <v>12</v>
      </c>
    </row>
    <row r="14" spans="1:11">
      <c r="A14" s="4" t="s">
        <v>481</v>
      </c>
    </row>
    <row r="15" spans="1:11">
      <c r="A15" s="4" t="s">
        <v>345</v>
      </c>
      <c r="K15" s="4" t="s">
        <v>353</v>
      </c>
    </row>
    <row r="16" spans="1:11">
      <c r="A16" s="4" t="s">
        <v>347</v>
      </c>
      <c r="K16" s="6" t="n">
        <v>185852</v>
      </c>
    </row>
    <row r="17" spans="1:11">
      <c r="A17" s="4" t="s">
        <v>482</v>
      </c>
      <c r="D17" s="4" t="s">
        <v>483</v>
      </c>
    </row>
    <row r="18" spans="1:11">
      <c r="A18" s="4" t="s">
        <v>484</v>
      </c>
      <c r="B18" s="6" t="n">
        <v>100</v>
      </c>
    </row>
    <row r="19" spans="1:11">
      <c r="A19" s="4" t="s">
        <v>485</v>
      </c>
      <c r="B19" s="5" t="n">
        <v>325809</v>
      </c>
    </row>
    <row r="20" spans="1:11">
      <c r="A20" s="4" t="s">
        <v>486</v>
      </c>
    </row>
    <row r="21" spans="1:11">
      <c r="A21" s="4" t="s">
        <v>487</v>
      </c>
      <c r="B21" s="5" t="n">
        <v>106858</v>
      </c>
    </row>
    <row r="22" spans="1:11">
      <c r="A22" s="4" t="s">
        <v>488</v>
      </c>
    </row>
    <row r="23" spans="1:11">
      <c r="A23" s="4" t="s">
        <v>482</v>
      </c>
      <c r="D23" s="4" t="s">
        <v>489</v>
      </c>
    </row>
    <row r="24" spans="1:11">
      <c r="A24" s="4" t="s">
        <v>490</v>
      </c>
    </row>
    <row r="25" spans="1:11">
      <c r="A25" s="4" t="s">
        <v>347</v>
      </c>
      <c r="B25" s="5" t="n">
        <v>185852</v>
      </c>
      <c r="H25" s="6" t="n">
        <v>185852</v>
      </c>
      <c r="I25" s="6" t="n">
        <v>185852</v>
      </c>
    </row>
    <row r="26" spans="1:11">
      <c r="A26" s="4" t="s">
        <v>487</v>
      </c>
      <c r="B26" s="5" t="n">
        <v>185752</v>
      </c>
    </row>
    <row r="27" spans="1:11">
      <c r="A27" s="4" t="s">
        <v>491</v>
      </c>
    </row>
    <row r="28" spans="1:11">
      <c r="A28" s="4" t="s">
        <v>347</v>
      </c>
      <c r="H28" s="6" t="n">
        <v>27878</v>
      </c>
      <c r="I28" s="6" t="n">
        <v>18585</v>
      </c>
    </row>
    <row r="29" spans="1:11">
      <c r="A29" s="4" t="s">
        <v>487</v>
      </c>
      <c r="B29" s="6" t="n">
        <v>331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92</v>
      </c>
      <c r="B1" s="2" t="s">
        <v>493</v>
      </c>
      <c r="C1" s="2" t="s">
        <v>494</v>
      </c>
      <c r="D1" s="2" t="s">
        <v>2</v>
      </c>
      <c r="E1" s="2" t="s">
        <v>30</v>
      </c>
    </row>
    <row r="2" spans="1:5">
      <c r="A2" s="4" t="s">
        <v>495</v>
      </c>
      <c r="D2" s="6" t="n">
        <v>47068</v>
      </c>
      <c r="E2" s="6" t="n">
        <v>53026</v>
      </c>
    </row>
    <row r="3" spans="1:5">
      <c r="A3" s="4" t="s">
        <v>496</v>
      </c>
    </row>
    <row r="4" spans="1:5">
      <c r="A4" s="4" t="s">
        <v>497</v>
      </c>
      <c r="D4" s="6" t="n">
        <v>1000</v>
      </c>
    </row>
    <row r="5" spans="1:5">
      <c r="A5" s="4" t="s">
        <v>498</v>
      </c>
    </row>
    <row r="6" spans="1:5">
      <c r="A6" s="4" t="s">
        <v>499</v>
      </c>
      <c r="B6" s="6" t="n">
        <v>15000</v>
      </c>
    </row>
    <row r="7" spans="1:5">
      <c r="A7" s="4" t="s">
        <v>500</v>
      </c>
    </row>
    <row r="8" spans="1:5">
      <c r="A8" s="4" t="s">
        <v>501</v>
      </c>
      <c r="C8" s="6" t="n">
        <v>1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 customWidth="1" max="6" min="6" width="14"/>
    <col customWidth="1" max="7" min="7" width="14"/>
  </cols>
  <sheetData>
    <row r="1" spans="1:7">
      <c r="A1" s="1" t="s">
        <v>502</v>
      </c>
      <c r="B1" s="2" t="s">
        <v>1</v>
      </c>
    </row>
    <row r="2" spans="1:7">
      <c r="B2" s="2" t="s">
        <v>2</v>
      </c>
      <c r="C2" s="2" t="s">
        <v>503</v>
      </c>
      <c r="D2" s="2" t="s">
        <v>504</v>
      </c>
      <c r="E2" s="2" t="s">
        <v>505</v>
      </c>
      <c r="F2" s="2" t="s">
        <v>318</v>
      </c>
      <c r="G2" s="2" t="s">
        <v>256</v>
      </c>
    </row>
    <row r="3" spans="1:7">
      <c r="A3" s="4" t="s">
        <v>506</v>
      </c>
      <c r="F3" s="6" t="n">
        <v>500000</v>
      </c>
    </row>
    <row r="4" spans="1:7">
      <c r="A4" s="4" t="s">
        <v>507</v>
      </c>
    </row>
    <row r="5" spans="1:7">
      <c r="A5" s="4" t="s">
        <v>506</v>
      </c>
      <c r="C5" s="6" t="n">
        <v>61500</v>
      </c>
      <c r="D5" s="6" t="n">
        <v>60000</v>
      </c>
      <c r="E5" s="6" t="n">
        <v>70000</v>
      </c>
    </row>
    <row r="6" spans="1:7">
      <c r="A6" s="4" t="s">
        <v>385</v>
      </c>
    </row>
    <row r="7" spans="1:7">
      <c r="A7" s="4" t="s">
        <v>508</v>
      </c>
      <c r="B7" s="6" t="n">
        <v>32620</v>
      </c>
    </row>
    <row r="8" spans="1:7">
      <c r="A8" s="4" t="s">
        <v>87</v>
      </c>
    </row>
    <row r="9" spans="1:7">
      <c r="A9" s="4" t="s">
        <v>509</v>
      </c>
      <c r="G9" s="5" t="n">
        <v>1000</v>
      </c>
    </row>
    <row r="10" spans="1:7">
      <c r="A10" s="4" t="s">
        <v>474</v>
      </c>
    </row>
    <row r="11" spans="1:7">
      <c r="A11" s="4" t="s">
        <v>509</v>
      </c>
      <c r="B11" s="5" t="n">
        <v>1000</v>
      </c>
    </row>
    <row r="12" spans="1:7">
      <c r="A12" s="4" t="s">
        <v>475</v>
      </c>
      <c r="B12"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2"/>
    <col customWidth="1" max="5" min="5" width="27"/>
    <col customWidth="1" max="6" min="6" width="20"/>
    <col customWidth="1" max="7" min="7" width="13"/>
  </cols>
  <sheetData>
    <row r="1" spans="1:7">
      <c r="A1" s="1" t="s">
        <v>86</v>
      </c>
      <c r="B1" s="2" t="s">
        <v>87</v>
      </c>
      <c r="C1" s="2" t="s">
        <v>88</v>
      </c>
      <c r="D1" s="2" t="s">
        <v>89</v>
      </c>
      <c r="E1" s="2" t="s">
        <v>90</v>
      </c>
      <c r="F1" s="2" t="s">
        <v>91</v>
      </c>
      <c r="G1" s="2" t="s">
        <v>92</v>
      </c>
    </row>
    <row r="2" spans="1:7">
      <c r="A2" s="4" t="s">
        <v>93</v>
      </c>
      <c r="B2" s="4" t="s">
        <v>46</v>
      </c>
      <c r="C2" s="4" t="s">
        <v>46</v>
      </c>
      <c r="D2" s="6" t="n">
        <v>32150</v>
      </c>
      <c r="E2" s="6" t="n">
        <v>12268651</v>
      </c>
      <c r="F2" s="6" t="n">
        <v>-27372336</v>
      </c>
      <c r="G2" s="6" t="n">
        <v>-15071535</v>
      </c>
    </row>
    <row r="3" spans="1:7">
      <c r="A3" s="4" t="s">
        <v>94</v>
      </c>
      <c r="B3" s="4" t="s">
        <v>46</v>
      </c>
      <c r="C3" s="4" t="s">
        <v>46</v>
      </c>
      <c r="D3" s="5" t="n">
        <v>32149790</v>
      </c>
    </row>
    <row r="4" spans="1:7">
      <c r="A4" s="4" t="s">
        <v>95</v>
      </c>
      <c r="B4" s="4" t="s">
        <v>46</v>
      </c>
      <c r="C4" s="4" t="s">
        <v>46</v>
      </c>
      <c r="D4" s="6" t="n">
        <v>3028</v>
      </c>
      <c r="E4" s="5" t="n">
        <v>83359</v>
      </c>
      <c r="F4" s="4" t="s">
        <v>46</v>
      </c>
      <c r="G4" s="5" t="n">
        <v>86387</v>
      </c>
    </row>
    <row r="5" spans="1:7">
      <c r="A5" s="4" t="s">
        <v>96</v>
      </c>
      <c r="B5" s="4" t="s">
        <v>46</v>
      </c>
      <c r="C5" s="4" t="s">
        <v>46</v>
      </c>
      <c r="D5" s="5" t="n">
        <v>3028018</v>
      </c>
    </row>
    <row r="6" spans="1:7">
      <c r="A6" s="4" t="s">
        <v>97</v>
      </c>
      <c r="B6" s="4" t="s">
        <v>46</v>
      </c>
      <c r="C6" s="4" t="s">
        <v>46</v>
      </c>
      <c r="D6" s="6" t="n">
        <v>1</v>
      </c>
      <c r="E6" s="5" t="n">
        <v>-1</v>
      </c>
      <c r="F6" s="4" t="s">
        <v>46</v>
      </c>
      <c r="G6" s="4" t="s">
        <v>46</v>
      </c>
    </row>
    <row r="7" spans="1:7">
      <c r="A7" s="4" t="s">
        <v>98</v>
      </c>
      <c r="B7" s="4" t="s">
        <v>46</v>
      </c>
      <c r="C7" s="4" t="s">
        <v>46</v>
      </c>
      <c r="D7" s="5" t="n">
        <v>816</v>
      </c>
    </row>
    <row r="8" spans="1:7">
      <c r="A8" s="4" t="s">
        <v>99</v>
      </c>
      <c r="B8" s="6" t="n">
        <v>1</v>
      </c>
      <c r="C8" s="4" t="s">
        <v>46</v>
      </c>
      <c r="D8" s="4" t="s">
        <v>46</v>
      </c>
      <c r="E8" s="4" t="s">
        <v>46</v>
      </c>
      <c r="F8" s="4" t="s">
        <v>46</v>
      </c>
      <c r="G8" s="5" t="n">
        <v>1</v>
      </c>
    </row>
    <row r="9" spans="1:7">
      <c r="A9" s="4" t="s">
        <v>100</v>
      </c>
      <c r="B9" s="5" t="n">
        <v>1000</v>
      </c>
    </row>
    <row r="10" spans="1:7">
      <c r="A10" s="4" t="s">
        <v>101</v>
      </c>
      <c r="B10" s="6" t="n">
        <v>-1</v>
      </c>
      <c r="C10" s="4" t="s">
        <v>46</v>
      </c>
      <c r="D10" s="4" t="s">
        <v>46</v>
      </c>
      <c r="E10" s="4" t="s">
        <v>46</v>
      </c>
      <c r="F10" s="4" t="s">
        <v>46</v>
      </c>
      <c r="G10" s="5" t="n">
        <v>-1</v>
      </c>
    </row>
    <row r="11" spans="1:7">
      <c r="A11" s="4" t="s">
        <v>102</v>
      </c>
      <c r="B11" s="5" t="n">
        <v>-1000</v>
      </c>
    </row>
    <row r="12" spans="1:7">
      <c r="A12" s="4" t="s">
        <v>103</v>
      </c>
      <c r="B12" s="4" t="s">
        <v>46</v>
      </c>
      <c r="C12" s="6" t="n">
        <v>16</v>
      </c>
      <c r="D12" s="4" t="s">
        <v>46</v>
      </c>
      <c r="E12" s="5" t="n">
        <v>11630806</v>
      </c>
      <c r="G12" s="5" t="n">
        <v>11630822</v>
      </c>
    </row>
    <row r="13" spans="1:7">
      <c r="A13" s="4" t="s">
        <v>104</v>
      </c>
      <c r="B13" s="4" t="s">
        <v>46</v>
      </c>
      <c r="C13" s="5" t="n">
        <v>16155</v>
      </c>
      <c r="D13" s="4" t="s">
        <v>46</v>
      </c>
    </row>
    <row r="14" spans="1:7">
      <c r="A14" s="4" t="s">
        <v>105</v>
      </c>
      <c r="B14" s="4" t="s">
        <v>46</v>
      </c>
      <c r="C14" s="4" t="s">
        <v>46</v>
      </c>
      <c r="D14" s="4" t="s">
        <v>46</v>
      </c>
      <c r="E14" s="5" t="n">
        <v>-3908211</v>
      </c>
      <c r="G14" s="5" t="n">
        <v>-3908211</v>
      </c>
    </row>
    <row r="15" spans="1:7">
      <c r="A15" s="4" t="s">
        <v>106</v>
      </c>
      <c r="B15" s="4" t="s">
        <v>46</v>
      </c>
      <c r="C15" s="4" t="s">
        <v>46</v>
      </c>
      <c r="D15" s="4" t="s">
        <v>46</v>
      </c>
      <c r="E15" s="5" t="n">
        <v>325809</v>
      </c>
      <c r="F15" s="4" t="s">
        <v>46</v>
      </c>
      <c r="G15" s="5" t="n">
        <v>325809</v>
      </c>
    </row>
    <row r="16" spans="1:7">
      <c r="A16" s="4" t="s">
        <v>83</v>
      </c>
      <c r="B16" s="4" t="s">
        <v>46</v>
      </c>
      <c r="C16" s="4" t="s">
        <v>46</v>
      </c>
      <c r="D16" s="4" t="s">
        <v>46</v>
      </c>
      <c r="E16" s="4" t="s">
        <v>46</v>
      </c>
      <c r="F16" s="5" t="n">
        <v>-277663</v>
      </c>
      <c r="G16" s="5" t="n">
        <v>-277663</v>
      </c>
    </row>
    <row r="17" spans="1:7">
      <c r="A17" s="4" t="s">
        <v>107</v>
      </c>
      <c r="B17" s="4" t="s">
        <v>46</v>
      </c>
      <c r="C17" s="6" t="n">
        <v>16</v>
      </c>
      <c r="D17" s="6" t="n">
        <v>35179</v>
      </c>
      <c r="E17" s="5" t="n">
        <v>20400413</v>
      </c>
      <c r="F17" s="5" t="n">
        <v>-27649999</v>
      </c>
      <c r="G17" s="5" t="n">
        <v>-7214391</v>
      </c>
    </row>
    <row r="18" spans="1:7">
      <c r="A18" s="4" t="s">
        <v>108</v>
      </c>
      <c r="B18" s="4" t="s">
        <v>46</v>
      </c>
      <c r="C18" s="5" t="n">
        <v>16155</v>
      </c>
      <c r="D18" s="5" t="n">
        <v>35178624</v>
      </c>
    </row>
    <row r="19" spans="1:7">
      <c r="A19" s="4" t="s">
        <v>95</v>
      </c>
      <c r="B19" s="4" t="s">
        <v>46</v>
      </c>
      <c r="C19" s="4" t="s">
        <v>46</v>
      </c>
      <c r="D19" s="6" t="n">
        <v>3597</v>
      </c>
      <c r="E19" s="5" t="n">
        <v>137537</v>
      </c>
      <c r="F19" s="4" t="s">
        <v>46</v>
      </c>
      <c r="G19" s="5" t="n">
        <v>141134</v>
      </c>
    </row>
    <row r="20" spans="1:7">
      <c r="A20" s="4" t="s">
        <v>96</v>
      </c>
      <c r="B20" s="4" t="s">
        <v>46</v>
      </c>
      <c r="C20" s="4" t="s">
        <v>46</v>
      </c>
      <c r="D20" s="5" t="n">
        <v>3597812</v>
      </c>
    </row>
    <row r="21" spans="1:7">
      <c r="A21" s="4" t="s">
        <v>99</v>
      </c>
      <c r="B21" s="6" t="n">
        <v>1</v>
      </c>
      <c r="C21" s="4" t="s">
        <v>46</v>
      </c>
      <c r="D21" s="4" t="s">
        <v>46</v>
      </c>
      <c r="E21" s="4" t="s">
        <v>46</v>
      </c>
      <c r="F21" s="4" t="s">
        <v>46</v>
      </c>
      <c r="G21" s="5" t="n">
        <v>1</v>
      </c>
    </row>
    <row r="22" spans="1:7">
      <c r="A22" s="4" t="s">
        <v>100</v>
      </c>
      <c r="B22" s="5" t="n">
        <v>1000</v>
      </c>
    </row>
    <row r="23" spans="1:7">
      <c r="A23" s="4" t="s">
        <v>83</v>
      </c>
      <c r="B23" s="4" t="s">
        <v>46</v>
      </c>
      <c r="C23" s="4" t="s">
        <v>46</v>
      </c>
      <c r="D23" s="4" t="s">
        <v>46</v>
      </c>
      <c r="E23" s="4" t="s">
        <v>46</v>
      </c>
      <c r="F23" s="5" t="n">
        <v>-2388454</v>
      </c>
      <c r="G23" s="5" t="n">
        <v>-2388454</v>
      </c>
    </row>
    <row r="24" spans="1:7">
      <c r="A24" s="4" t="s">
        <v>109</v>
      </c>
      <c r="B24" s="6" t="n">
        <v>1</v>
      </c>
      <c r="C24" s="6" t="n">
        <v>16</v>
      </c>
      <c r="D24" s="6" t="n">
        <v>38776</v>
      </c>
      <c r="E24" s="6" t="n">
        <v>20537950</v>
      </c>
      <c r="F24" s="6" t="n">
        <v>-30038453</v>
      </c>
      <c r="G24" s="6" t="n">
        <v>-9461710</v>
      </c>
    </row>
    <row r="25" spans="1:7">
      <c r="A25" s="4" t="s">
        <v>110</v>
      </c>
      <c r="B25" s="5" t="n">
        <v>1000</v>
      </c>
      <c r="C25" s="5" t="n">
        <v>16155</v>
      </c>
      <c r="D25" s="5" t="n">
        <v>387764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1</v>
      </c>
      <c r="B1" s="2" t="s">
        <v>1</v>
      </c>
    </row>
    <row r="2" spans="1:3">
      <c r="B2" s="2" t="s">
        <v>2</v>
      </c>
      <c r="C2" s="2" t="s">
        <v>30</v>
      </c>
    </row>
    <row r="3" spans="1:3">
      <c r="A3" s="3" t="s">
        <v>112</v>
      </c>
    </row>
    <row r="4" spans="1:3">
      <c r="A4" s="4" t="s">
        <v>83</v>
      </c>
      <c r="B4" s="6" t="n">
        <v>-2388454</v>
      </c>
      <c r="C4" s="6" t="n">
        <v>-277663</v>
      </c>
    </row>
    <row r="5" spans="1:3">
      <c r="A5" s="3" t="s">
        <v>113</v>
      </c>
    </row>
    <row r="6" spans="1:3">
      <c r="A6" s="4" t="s">
        <v>72</v>
      </c>
      <c r="B6" s="5" t="n">
        <v>675</v>
      </c>
      <c r="C6" s="5" t="n">
        <v>617</v>
      </c>
    </row>
    <row r="7" spans="1:3">
      <c r="A7" s="4" t="s">
        <v>114</v>
      </c>
      <c r="B7" s="5" t="n">
        <v>-11643</v>
      </c>
      <c r="C7" s="5" t="n">
        <v>33561</v>
      </c>
    </row>
    <row r="8" spans="1:3">
      <c r="A8" s="4" t="s">
        <v>115</v>
      </c>
      <c r="B8" s="5" t="n">
        <v>790761</v>
      </c>
      <c r="C8" s="5" t="n">
        <v>730545</v>
      </c>
    </row>
    <row r="9" spans="1:3">
      <c r="A9" s="4" t="s">
        <v>116</v>
      </c>
      <c r="B9" s="5" t="n">
        <v>638432</v>
      </c>
      <c r="C9" s="5" t="n">
        <v>-1217339</v>
      </c>
    </row>
    <row r="10" spans="1:3">
      <c r="A10" s="4" t="s">
        <v>117</v>
      </c>
      <c r="B10" s="5" t="n">
        <v>1</v>
      </c>
      <c r="C10" s="4" t="s">
        <v>46</v>
      </c>
    </row>
    <row r="11" spans="1:3">
      <c r="A11" s="3" t="s">
        <v>118</v>
      </c>
    </row>
    <row r="12" spans="1:3">
      <c r="A12" s="4" t="s">
        <v>119</v>
      </c>
      <c r="B12" s="5" t="n">
        <v>-93</v>
      </c>
      <c r="C12" s="5" t="n">
        <v>102</v>
      </c>
    </row>
    <row r="13" spans="1:3">
      <c r="A13" s="3" t="s">
        <v>120</v>
      </c>
    </row>
    <row r="14" spans="1:3">
      <c r="A14" s="4" t="s">
        <v>38</v>
      </c>
      <c r="B14" s="5" t="n">
        <v>4387</v>
      </c>
      <c r="C14" s="5" t="n">
        <v>-25910</v>
      </c>
    </row>
    <row r="15" spans="1:3">
      <c r="A15" s="4" t="s">
        <v>39</v>
      </c>
      <c r="B15" s="5" t="n">
        <v>106823</v>
      </c>
      <c r="C15" s="5" t="n">
        <v>67480</v>
      </c>
    </row>
    <row r="16" spans="1:3">
      <c r="A16" s="4" t="s">
        <v>121</v>
      </c>
      <c r="B16" s="5" t="n">
        <v>-859111</v>
      </c>
      <c r="C16" s="5" t="n">
        <v>-688607</v>
      </c>
    </row>
    <row r="17" spans="1:3">
      <c r="A17" s="3" t="s">
        <v>122</v>
      </c>
    </row>
    <row r="18" spans="1:3">
      <c r="A18" s="4" t="s">
        <v>123</v>
      </c>
      <c r="B18" s="5" t="n">
        <v>-1945</v>
      </c>
      <c r="C18" s="5" t="n">
        <v>-1472</v>
      </c>
    </row>
    <row r="19" spans="1:3">
      <c r="A19" s="4" t="s">
        <v>124</v>
      </c>
      <c r="B19" s="5" t="n">
        <v>-1945</v>
      </c>
      <c r="C19" s="5" t="n">
        <v>-1472</v>
      </c>
    </row>
    <row r="20" spans="1:3">
      <c r="A20" s="3" t="s">
        <v>125</v>
      </c>
    </row>
    <row r="21" spans="1:3">
      <c r="A21" s="4" t="s">
        <v>126</v>
      </c>
      <c r="B21" s="5" t="n">
        <v>855000</v>
      </c>
      <c r="C21" s="5" t="n">
        <v>707000</v>
      </c>
    </row>
    <row r="22" spans="1:3">
      <c r="A22" s="4" t="s">
        <v>127</v>
      </c>
      <c r="B22" s="5" t="n">
        <v>-10417</v>
      </c>
      <c r="C22" s="5" t="n">
        <v>-14683</v>
      </c>
    </row>
    <row r="23" spans="1:3">
      <c r="A23" s="4" t="s">
        <v>128</v>
      </c>
      <c r="B23" s="5" t="n">
        <v>844583</v>
      </c>
      <c r="C23" s="5" t="n">
        <v>692317</v>
      </c>
    </row>
    <row r="24" spans="1:3">
      <c r="A24" s="4" t="s">
        <v>129</v>
      </c>
      <c r="B24" s="5" t="n">
        <v>-16473</v>
      </c>
      <c r="C24" s="5" t="n">
        <v>2238</v>
      </c>
    </row>
    <row r="25" spans="1:3">
      <c r="A25" s="4" t="s">
        <v>130</v>
      </c>
      <c r="B25" s="5" t="n">
        <v>39934</v>
      </c>
      <c r="C25" s="5" t="n">
        <v>37696</v>
      </c>
    </row>
    <row r="26" spans="1:3">
      <c r="A26" s="4" t="s">
        <v>131</v>
      </c>
      <c r="B26" s="6" t="n">
        <v>23461</v>
      </c>
      <c r="C26" s="6" t="n">
        <v>399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7:01:00Z</dcterms:created>
  <dcterms:modified xmlns:dcterms="http://purl.org/dc/terms/" xmlns:xsi="http://www.w3.org/2001/XMLSchema-instance" xsi:type="dcterms:W3CDTF">2018-03-30T17:01:00Z</dcterms:modified>
</cp:coreProperties>
</file>